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Balance Sheet Details" sheetId="9" state="visible" r:id="rId9"/>
    <sheet xmlns:r="http://schemas.openxmlformats.org/officeDocument/2006/relationships" name="Intangible Assets" sheetId="10" state="visible" r:id="rId10"/>
    <sheet xmlns:r="http://schemas.openxmlformats.org/officeDocument/2006/relationships" name="Term Loan"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Net Income (Loss) Per Share" sheetId="14" state="visible" r:id="rId14"/>
    <sheet xmlns:r="http://schemas.openxmlformats.org/officeDocument/2006/relationships" name="Employee Retirement Plan" sheetId="15" state="visible" r:id="rId15"/>
    <sheet xmlns:r="http://schemas.openxmlformats.org/officeDocument/2006/relationships" name="Commitments and Contingencies" sheetId="16" state="visible" r:id="rId16"/>
    <sheet xmlns:r="http://schemas.openxmlformats.org/officeDocument/2006/relationships" name="Related Party"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Balance Sheet Details (Tables)" sheetId="20" state="visible" r:id="rId20"/>
    <sheet xmlns:r="http://schemas.openxmlformats.org/officeDocument/2006/relationships" name="Intangible Assets (Tables)" sheetId="21" state="visible" r:id="rId21"/>
    <sheet xmlns:r="http://schemas.openxmlformats.org/officeDocument/2006/relationships" name="Term Loan (Tables)"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Net Income (Loss) Per Share (Ta" sheetId="25" state="visible" r:id="rId25"/>
    <sheet xmlns:r="http://schemas.openxmlformats.org/officeDocument/2006/relationships" name="Commitments and Contingencies (" sheetId="26" state="visible" r:id="rId26"/>
    <sheet xmlns:r="http://schemas.openxmlformats.org/officeDocument/2006/relationships" name="Basis of Presentation (Details "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Significant Accounting Polici_8" sheetId="32" state="visible" r:id="rId32"/>
    <sheet xmlns:r="http://schemas.openxmlformats.org/officeDocument/2006/relationships" name="Significant Accounting Polici_9" sheetId="33" state="visible" r:id="rId33"/>
    <sheet xmlns:r="http://schemas.openxmlformats.org/officeDocument/2006/relationships" name="Balance Sheet Details (Details " sheetId="34" state="visible" r:id="rId34"/>
    <sheet xmlns:r="http://schemas.openxmlformats.org/officeDocument/2006/relationships" name="Balance Sheet Details - Schedul" sheetId="35" state="visible" r:id="rId35"/>
    <sheet xmlns:r="http://schemas.openxmlformats.org/officeDocument/2006/relationships" name="Balance Sheet Details - Sched_2" sheetId="36" state="visible" r:id="rId36"/>
    <sheet xmlns:r="http://schemas.openxmlformats.org/officeDocument/2006/relationships" name="Balance Sheet Details - Sched_3" sheetId="37" state="visible" r:id="rId37"/>
    <sheet xmlns:r="http://schemas.openxmlformats.org/officeDocument/2006/relationships" name="Balance Sheet Details - Sched_4" sheetId="38" state="visible" r:id="rId38"/>
    <sheet xmlns:r="http://schemas.openxmlformats.org/officeDocument/2006/relationships" name="Balance Sheet Details - Sched_5" sheetId="39" state="visible" r:id="rId39"/>
    <sheet xmlns:r="http://schemas.openxmlformats.org/officeDocument/2006/relationships" name="Intangible Assets (Details Narr" sheetId="40" state="visible" r:id="rId40"/>
    <sheet xmlns:r="http://schemas.openxmlformats.org/officeDocument/2006/relationships" name="Intangible Assets - Schedule of" sheetId="41" state="visible" r:id="rId41"/>
    <sheet xmlns:r="http://schemas.openxmlformats.org/officeDocument/2006/relationships" name="Intangible Assets - Schedule _2" sheetId="42" state="visible" r:id="rId42"/>
    <sheet xmlns:r="http://schemas.openxmlformats.org/officeDocument/2006/relationships" name="Term Loan (Details Narrative)" sheetId="43" state="visible" r:id="rId43"/>
    <sheet xmlns:r="http://schemas.openxmlformats.org/officeDocument/2006/relationships" name="Term Loan - Schedule of Term Lo" sheetId="44" state="visible" r:id="rId44"/>
    <sheet xmlns:r="http://schemas.openxmlformats.org/officeDocument/2006/relationships" name="Term Loan - Schedule of Maturit" sheetId="45" state="visible" r:id="rId45"/>
    <sheet xmlns:r="http://schemas.openxmlformats.org/officeDocument/2006/relationships" name="Stockholders' Equity (Details N" sheetId="46" state="visible" r:id="rId46"/>
    <sheet xmlns:r="http://schemas.openxmlformats.org/officeDocument/2006/relationships" name="Stockholders' Equity - Schedule" sheetId="47" state="visible" r:id="rId47"/>
    <sheet xmlns:r="http://schemas.openxmlformats.org/officeDocument/2006/relationships" name="Stockholders' Equity - Schedu_2" sheetId="48" state="visible" r:id="rId48"/>
    <sheet xmlns:r="http://schemas.openxmlformats.org/officeDocument/2006/relationships" name="Stockholders' Equity - Schedu_3" sheetId="49" state="visible" r:id="rId49"/>
    <sheet xmlns:r="http://schemas.openxmlformats.org/officeDocument/2006/relationships" name="Stockholders' Equity - Schedu_4" sheetId="50" state="visible" r:id="rId50"/>
    <sheet xmlns:r="http://schemas.openxmlformats.org/officeDocument/2006/relationships" name="Income Taxes (Details Narrative" sheetId="51" state="visible" r:id="rId51"/>
    <sheet xmlns:r="http://schemas.openxmlformats.org/officeDocument/2006/relationships" name="Income Taxes - Schedule of Loss" sheetId="52" state="visible" r:id="rId52"/>
    <sheet xmlns:r="http://schemas.openxmlformats.org/officeDocument/2006/relationships" name="Income Taxes - Schedule of Defe" sheetId="53" state="visible" r:id="rId53"/>
    <sheet xmlns:r="http://schemas.openxmlformats.org/officeDocument/2006/relationships" name="Income Taxes - Schedule of Effe" sheetId="54" state="visible" r:id="rId54"/>
    <sheet xmlns:r="http://schemas.openxmlformats.org/officeDocument/2006/relationships" name="Net Income (Loss) Per Share - S" sheetId="55" state="visible" r:id="rId55"/>
    <sheet xmlns:r="http://schemas.openxmlformats.org/officeDocument/2006/relationships" name="Net Income (Loss) Per Share -_2" sheetId="56" state="visible" r:id="rId56"/>
    <sheet xmlns:r="http://schemas.openxmlformats.org/officeDocument/2006/relationships" name="Employee Retirement Plan (Detai" sheetId="57" state="visible" r:id="rId57"/>
    <sheet xmlns:r="http://schemas.openxmlformats.org/officeDocument/2006/relationships" name="Commitments and Contingencies_2" sheetId="58" state="visible" r:id="rId58"/>
    <sheet xmlns:r="http://schemas.openxmlformats.org/officeDocument/2006/relationships" name="Commitments and Contingencies -"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Related Party (Details Narrativ" sheetId="62" state="visible" r:id="rId62"/>
  </sheets>
  <definedNames/>
  <calcPr calcId="124519" fullCalcOnLoad="1"/>
</workbook>
</file>

<file path=xl/sharedStrings.xml><?xml version="1.0" encoding="utf-8"?>
<sst xmlns="http://schemas.openxmlformats.org/spreadsheetml/2006/main" uniqueCount="724">
  <si>
    <t>Document and Entity Information - USD ($) $ in Thousands</t>
  </si>
  <si>
    <t>12 Months Ended</t>
  </si>
  <si>
    <t>Dec. 31, 2019</t>
  </si>
  <si>
    <t>Feb. 21, 2020</t>
  </si>
  <si>
    <t>Jun. 28, 2019</t>
  </si>
  <si>
    <t>Document And Entity Information</t>
  </si>
  <si>
    <t>Entity Registrant Name</t>
  </si>
  <si>
    <t>TearLab Corp</t>
  </si>
  <si>
    <t>Entity Central Index Key</t>
  </si>
  <si>
    <t>0001299139</t>
  </si>
  <si>
    <t>Document Type</t>
  </si>
  <si>
    <t>10-K</t>
  </si>
  <si>
    <t>Document Period End Date</t>
  </si>
  <si>
    <t>Dec. 31,
		2019</t>
  </si>
  <si>
    <t>Amendment Flag</t>
  </si>
  <si>
    <t>false</t>
  </si>
  <si>
    <t>Current Fiscal Year End Date</t>
  </si>
  <si>
    <t>--12-31</t>
  </si>
  <si>
    <t>Entity Well-known Seasoned Issuer</t>
  </si>
  <si>
    <t>No</t>
  </si>
  <si>
    <t>Entity Voluntary Filers</t>
  </si>
  <si>
    <t>Yes</t>
  </si>
  <si>
    <t>Entity Current Reporting Statu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t>
  </si>
  <si>
    <t>Accounts receivable, net</t>
  </si>
  <si>
    <t>Inventory</t>
  </si>
  <si>
    <t>Prepaid expenses and other current assets</t>
  </si>
  <si>
    <t>Total current assets</t>
  </si>
  <si>
    <t>Fixed assets, net</t>
  </si>
  <si>
    <t>Right of use assets</t>
  </si>
  <si>
    <t xml:space="preserve"> </t>
  </si>
  <si>
    <t>Intangible assets, net</t>
  </si>
  <si>
    <t>Other non-current assets</t>
  </si>
  <si>
    <t>Total assets</t>
  </si>
  <si>
    <t>Current liabilities</t>
  </si>
  <si>
    <t>Accounts payable</t>
  </si>
  <si>
    <t>Accrued liabilities</t>
  </si>
  <si>
    <t>Deferred revenue/rent</t>
  </si>
  <si>
    <t>Current portion of lease liability</t>
  </si>
  <si>
    <t>Current portion of long-term debt</t>
  </si>
  <si>
    <t>Total current liabilities</t>
  </si>
  <si>
    <t>Long-term debt, net of current portion</t>
  </si>
  <si>
    <t>Long-term third party payable</t>
  </si>
  <si>
    <t>Long-term lease liability, net of current portion</t>
  </si>
  <si>
    <t>Total liabilities</t>
  </si>
  <si>
    <t>Commitments and contingencies (Note 10)</t>
  </si>
  <si>
    <t>Stockholders' deficit</t>
  </si>
  <si>
    <t>Capital stock</t>
  </si>
  <si>
    <t>Preferred Stock, $0.001 par value, 10,000,000 shares authorized, 0 and 556 issued and outstanding at December 31, 2019 and December 31, 2018, respectively</t>
  </si>
  <si>
    <t>Common stock, $0.001 par value, 40,000,000 shares authorized, 12,560,635 and 11,296,998 issued and outstanding at December 31, 2019 and December 31, 2018,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Revenue</t>
  </si>
  <si>
    <t>Total revenue</t>
  </si>
  <si>
    <t>Cost of goods sold</t>
  </si>
  <si>
    <t>Cost of goods sold (excluding amortization of intangible assets)</t>
  </si>
  <si>
    <t>Cost of goods sold - reader equipment depreciation</t>
  </si>
  <si>
    <t>Gross profit</t>
  </si>
  <si>
    <t>Operating expenses</t>
  </si>
  <si>
    <t>Sales and marketing</t>
  </si>
  <si>
    <t>Clinical, regulatory and research &amp; development</t>
  </si>
  <si>
    <t>General and administrative</t>
  </si>
  <si>
    <t>Total operating expenses</t>
  </si>
  <si>
    <t>Income from operations</t>
  </si>
  <si>
    <t>Other income (expense)</t>
  </si>
  <si>
    <t>Interest expense</t>
  </si>
  <si>
    <t>Other, net</t>
  </si>
  <si>
    <t>Total other income (expense)</t>
  </si>
  <si>
    <t>Net loss and comprehensive loss</t>
  </si>
  <si>
    <t>Weighted average shares outstanding - basic and diluted</t>
  </si>
  <si>
    <t>Net loss per share - basic and diluted</t>
  </si>
  <si>
    <t>Product Sales [Member]</t>
  </si>
  <si>
    <t>Reader Equipment Rentals [Member]</t>
  </si>
  <si>
    <t>Consolidated Statements of Stockholders' Deficit - USD ($) $ in Thousands</t>
  </si>
  <si>
    <t>Common Stock [Member]</t>
  </si>
  <si>
    <t>Series A Convertible Preferred Stock [Member]</t>
  </si>
  <si>
    <t>Additional Paid-in Capital [Member]</t>
  </si>
  <si>
    <t>Accumulated Deficit [Member]</t>
  </si>
  <si>
    <t>Total</t>
  </si>
  <si>
    <t>Balance at Dec. 31, 2017</t>
  </si>
  <si>
    <t>Balance, Shares at Dec. 31, 2017</t>
  </si>
  <si>
    <t>Series A Convertible Preferred converted to common</t>
  </si>
  <si>
    <t>Series A Convertible Preferred converted to common, shares</t>
  </si>
  <si>
    <t>Stock-based compensation</t>
  </si>
  <si>
    <t>Common Stock Warrants issued</t>
  </si>
  <si>
    <t>Balance at Dec. 31, 2018</t>
  </si>
  <si>
    <t>Balance, Shares at Dec. 31, 2018</t>
  </si>
  <si>
    <t>Balance at Dec. 31, 2019</t>
  </si>
  <si>
    <t>Balance, Shares at Dec. 31, 2019</t>
  </si>
  <si>
    <t>Consolidated Statements of Cash Flows - USD ($) $ in Thousands</t>
  </si>
  <si>
    <t>OPERATING ACTIVITIES</t>
  </si>
  <si>
    <t>Net loss for the year</t>
  </si>
  <si>
    <t>Adjustments to reconcile net loss to cash provided by (used in) operating activities:</t>
  </si>
  <si>
    <t>Depreciation of fixed assets</t>
  </si>
  <si>
    <t>Amortization of intangible assets</t>
  </si>
  <si>
    <t>Loss on disposal of fixed assets</t>
  </si>
  <si>
    <t>Deferred interest on long-term debt</t>
  </si>
  <si>
    <t>Amortization of deferred financing charges</t>
  </si>
  <si>
    <t>Changes in operating assets and liabilities:</t>
  </si>
  <si>
    <t>Prepaid expenses and other assets</t>
  </si>
  <si>
    <t>Deferred rent/revenue</t>
  </si>
  <si>
    <t>Cash (used in) provided by operating activities</t>
  </si>
  <si>
    <t>INVESTING ACTIVITIES</t>
  </si>
  <si>
    <t>Additions to fixed assets</t>
  </si>
  <si>
    <t>Cash used in investing activities</t>
  </si>
  <si>
    <t>FINANCING ACTIVITIES</t>
  </si>
  <si>
    <t>Payment on long-term debt</t>
  </si>
  <si>
    <t>Cash used in financing activities</t>
  </si>
  <si>
    <t>Net increase (decrease) in cash and cash equivalents during the year</t>
  </si>
  <si>
    <t>Cash and cash equivalents, beginning of year</t>
  </si>
  <si>
    <t>Cash and cash equivalents, end of year</t>
  </si>
  <si>
    <t>Supplemental Cash flow information</t>
  </si>
  <si>
    <t>Cash paid for interest</t>
  </si>
  <si>
    <t>Cash paid for operating leases</t>
  </si>
  <si>
    <t>Supplemental disclosure of noncash investing and financing activities</t>
  </si>
  <si>
    <t>Right-of-use assets acquired through operating leases</t>
  </si>
  <si>
    <t>Purchase of assets through third party payable</t>
  </si>
  <si>
    <t>Basis of Presentation</t>
  </si>
  <si>
    <t>Organization, Consolidation and Presentation of Financial Statements [Abstract]</t>
  </si>
  <si>
    <t xml:space="preserve">1. Basis of Presentation Nature of Operations TearLab Corporation The accompanying consolidated
financial statements include the accounts of the Company and all of its wholly owned subsidiaries, TearLab Research, Inc. (“TearLab
Research”) and Occulogix Canada Corporation. Intercompany accounts and transactions have been eliminated on consolidation. Liquidity and Going Concern The accompanying consolidated
financial statements have been prepared on the going concern basis, which assumes that the Company will continue to operate as
a going concern and which contemplates the realization of assets and the satisfaction of liabilities and commitments in the normal
course of business. The Company has sustained substantial losses of $5,416 and $2,251 for the years ended December 31, 2019 and
2018, respectively. The Company had cash flow used in operations of $954 and cash flow provided by operations of $2,662 for the
years ended December 31, 2019 and 2018, respectively. The Company is currently in default of the 2019 minimum revenue threshold
of $38.0 million and in order to cure this default the Company must raise subordinated debt or equity (the “CRG Equity Cure”)
of $30.7 million, which is equal to twice the difference between the annual revenue and the revenue covenant, with the total proceeds
from this financing to be used to reduce the principal of the Term Loan Agreement in accordance with the terms of the loan. The
Company has 90 days to achieve the CRG Equity Cure unless a covenant waiver is given or the Term Loan Agreement is amended. In
the event the Company cannot complete the CRG Equity Cure and a covenant waiver is not received, the Company would remain in default
of the Term Loan Agreement. In the event of a default, the lender has the option or right to require the Company to repay the
current outstanding amount of $36.6 million earlier than anticipated, and if the Company cannot, the lender has the option to
invoke the foreclosure on their security interest in our assets and all obligations will become due and payable immediately. Based
on the Company’s current rate of cash consumption and the potential for the accelerated debt repayment requirements the
Company estimates it will need additional capital prior to the end of the first quarter of 2020 and its prospects for obtaining
that capital are uncertain. The Company can make no assurances that it will be able to raise the required additional capital,
either through debt or equity financing, on acceptable terms or at all. As a result of the Company’s historical losses and
financial condition, there is substantial doubt about the Company’s ability to continue as a going concern. </t>
  </si>
  <si>
    <t>Significant Accounting Policies</t>
  </si>
  <si>
    <t>Accounting Policies [Abstract]</t>
  </si>
  <si>
    <t>2. SIGNIFICANT ACCOUNTING POLICIE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ctual results could differ from those estimates. The principal areas of judgment relate to revenue and inventory reserves, allowance
for doubtful accounts, impairment of long-lived assets, valuation allowance on deferred tax assets and the fair
value of stock options and warrants. Concentrations and Risk Financial instruments,
which potentially subject the Company to concentrations of credit risk, consist primarily of cash and accounts receivable. The
Company limits its exposure to credit loss by placing its cash with high credit quality financial institutions. During 2019 and 2018, the
Company derived its revenue from the sale of the TearLab ® Currently, there are two
suppliers for the reader and pen components of the TearLab® Osmolarity System and one supplier for the test cards. The Company
expects to maintain the relationships with these suppliers. Fair Value of Financial Instruments The Company’s financial
instruments consist principally of cash and cash equivalents, accounts receivable, accounts payable, accrued expenses and term
debt. The carrying amounts of financial instruments such as cash equivalents, accounts receivable, accounts payable and accrued
expenses approximate the related fair values due to the short-term maturities of these instruments. The term debt is presented
net of any unamortized premiums or discounts, which approximates fair value. Cash and Cash Equivalents The Company considers all
highly liquid investments that are readily convertible into cash and have an original maturity of three months or less at the time
of purchase to be cash equivalents. Accounts Receivable and Allowance for
Doubtful Accounts The Company’s accounts
receivable consists primarily of trade receivables from customers and are generally unsecured and due within 30 days. The Company
evaluates the collectability of its accounts receivable based on a combination of factors and calculates an allowance for doubtful
accounts based on the estimated proportion of aged receivables deemed uncollectable. Expected credit losses related to trade receivables
are recorded as an allowance for doubtful accounts. The allowance for doubtful accounts is charged to sales and marketing expense
and accounts receivable are written off as uncollectible and deducted from the allowance after appropriate collection efforts have
been exhausted. The activities in the allowance for doubtful accounts are as follows:
Years ended December 31,
2019 2018
Balance at the beginning of the year $ 138 $ 508
Charges to bad debt expense 2 (241 )
Write-off and recoveries (46 ) (129 )
Balance at the end of the year $ 94 $ 138 Inventory Inventory is recorded at
the lower of cost or net realizable value on a first-in, first-out basis and consists of purchased finished goods. Inventory is
periodically reviewed for evidence of slow-moving or obsolete items, and the estimated reserve is based on management’s reviews
of inventories on hand, compared to estimated future usage and sales, reviewing product shelf-life, and assumptions about the likelihood
of obsolescence. Once written down, the adjustments are considered permanent and are not reversed until the related inventory is
sold. Fixed Assets Property and equipment
are carried at cost less accumulated depreciation and amortization. Depreciation is computed using the straight-line method over
the estimated useful lives of the assets, ranging from three to fifteen years. Maintenance and repairs are expensed as incurred.
The Company reviews property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 cash flows from the asset. In addition,
the Company bases the useful lives and related amortization or depreciation expense on an estimate of the period that the assets
will generate revenue or otherwise be used. The Company also periodically reviews the lives assigned to long-lived assets to ensure
that the initial estimates do not exceed any revised estimated periods from which the Company expects to realize cash flows from
its assets. Patents and Trademarks Patents and trademarks
are recorded at historical cost and are amortized using the straight-line method over their estimated useful lives, not to exceed
15 years. Intangible Assets Intangible assets are recorded
at historical cost and are amortized using the straight-line method over their estimated useful life. Product Warranties The Company generally provides
a one-year warranty on its TearLab® Osmolarity System and related disposables. The Company accrues the estimated cost of this
warranty at the time revenue is recognized and charges warranty expense to cost of goods sold. Warranty reserves are established
based on historical experience with failure rates and the number of systems covered by warranty. Warranty reserves are depleted
as systems and disposables are replaced. The Company reviews warranty reserves quarterly and, if necessary, makes adjustments.
The activities in the warranty reserve are as follows:
Years ended December 31,
2019 2018
Balance at the beginning of the year $ 74 $ 131
Charges to cost of goods sold 3 17
Costs applied to liability (36 ) (74 )
Balance at the end of the year $ 41 $ 74 Income Taxes A deferred tax asset or
liability is determined based on the difference between the financial statement and tax basis of assets and liabilities as measured
by the enacted tax rates which will be in effect when these differences reverse. The Company provides a valuation allowance against
net deferred tax assets unless, based upon the available evidence, it is more likely than not that the deferred tax assets will
be realized. Revenue Recognition On January 1, 2018 the
Company adopted Topic 606 – Revenue from Contracts with Customers There was no net reduction
to opening retained earnings as a result of adopting Topic 606 and no impact to revenues for the year ended December 31, 2018. Revenue is recognized when
obligations under the terms of a contract with our customer are satisfied; generally, this occurs with the transfer of control
of our products or services. Revenue is measured as the amount of consideration we expect to receive in exchange for transferring
goods or providing services which includes estimates of variable consideration that results from returns, rebates or test card
replacements. The Company records allowances for returns or rebates and reports revenue net of such amounts, which were $103 and
$60 for the twelve months ended December 31, 2019 and 2018, respectively. Sales and other taxes we collect concurrent with revenue-producing
activities are excluded from revenue. The Company’s payment terms are typically upon shipment or net 30. The Company sells its proprietary
TearLab® Osmolarity System and related test cards to external customers, who are primarily eye care professionals, for use
in osmolarity testing procedures. Revenue is primarily derived from the sale of disposable test cards. Products are generally shipped
from a distribution and warehousing facility located in San Diego, California. The Company’s sales are currently direct to
customers in the United States and to distributors in the rest of the world. The Company enters into
contracts where revenue is derived either from agreements whereby the customer is provided the right to use the TearLab® Osmolarity
System “reader equipment” at no separate cost to the customer in consideration for a minimum or implied purchase commitment
of disposable test cards over the related contract term (referred to as either “Use Agreements,” “Masters Agreements”
or “Flex Agreements”), or from agreements to sell the reader equipment and disposable test cards at their stand-alone
selling price with no contractual future purchase commitment (referred to as “Purchase Agreements”). Use, Masters, and Flex Agreements Purchase commitments for
Use Agreements and Flex Agreements are expressed in the agreement for a specified period of time (generally one to three years).
The purchase commitment for Masters Agreements is implied for large physician practices with an expectation of purchasing certain
levels of test cards. The Company recovers the cost of providing the reader equipment in the amount charged for disposable test
cards. Two performance obligations exist under these contracts, related to the customers’ right to use the reader equipment
and orders of test cards. As the customer has the ability and right to operate the reader equipment in a manner it determines as
well as obtain the output from using the reader equipment, the revenue related to the reader equipment use performance obligation
is recognized in accordance with ASC 842 – Leases, wherein revenue related to the reader equipment is recognized over the
defined contract term. Revenue related to disposable test cards is recognized as the disposable test cards are shipped. Based on
the nature of these contracts, which provide terms for the future purchase of test cards but do not contractually obligate the
customer to do so, each purchase of test cards is treated as its own distinct contract with a performance obligation to provide
the test cards ordered, memorialized by the customers’ purchase order/request. Revenue under such agreements is allocated
between the lease of the reader equipment and the sale of the disposables based upon each component’s relative standalone
selling price, which is estimated using the selling prices of the reader device and test cards under Purchase Agreements, discussed
further below. When reader equipment is
placed with a customer at no separate cost, the Company retains title to the equipment and it remains capitalized on the Company’s
Consolidated Balance Sheet as equipment classified within fixed assets, net. The equipment is depreciated on a straight-line basis
once shipped to a customer location over its estimated useful life and depreciation expense is included in cost of goods sold within
the Consolidated Statements of Operations. Purchase Agreements Revenue recognition for
Purchase Agreements is based on the individual performance obligations determined to exist in the contract. Since the reader equipment
and the test cards are separate and distinct delivered items, the delivery of each are considered separate performance obligations.
The reader equipment and test cards are separately identified under the Purchase Agreements and are sold at their standalone selling
price. The Company recognizes revenue for each of the performance obligations only when it determines that all applicable recognition
criteria have been met, which is usually upon shipment to the customer. Under Purchase Agreements, the customer is not contractually
obligated to purchase additional test cards, and each subsequent order of test cards represents a separate and distinct contract
with the performance obligation to provide the test cards ordered. Amounts billed to customers
for shipping and handling of a sales transaction are included as revenue. For the years ended December 31, 2019 and 2018, the Company
recognized revenue from shipping and handling of $127 and $148, respectively. The following table presents
our revenues disaggregated by revenue source. Sales and usage-based taxes are excluded from revenues:
Years ended December 31,
2019 2018
Product Sales $ 19,903 $ 22,153
Reader Equipment Rentals 2,752 2,846
$ 22,655 $ 24,999 Arrangements with Multiple Performance
Obligations Our contracts with customers
may include multiple performance obligations. For such arrangements, we allocate revenue to each performance obligation based on
its relative standalone selling price. We generally determine standalone selling prices based on the separate prices charged to
customers for the reader device and test cards under Purchase Agreements. Return Reserve Although
the Company has a no return policy for its products, the Company has established a return reserve for product sales that contain
an implicit right of return. The Company reserves for estimated returns or refunds by reducing revenue at the time of shipment
based on historical experience. The reserve of $4 and $6 as of December 31, 2019 and 2018, respectively, has been recorded as a
reduction of revenue and is included in accounts receivable. The activities in the return reserve are as follows:
Years ended December 31,
2019 2018
Balance at the beginning of the year $ 6 $ 9
Provision 54 64
Write-off and recoveries (56 ) (67 )
Balance at the end of the year $ 4 $ 6 Practical Expedients and Exemptions We generally expense outside
sales commissions when incurred because the amortization period would have been one year or les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 Cost of Goods Sold Cost of goods sold includes
the costs the Company incurs for the purchase of the TearLab® Osmolarity Systems sold and related freight and shipping costs,
royalties, fees related to merchant services, warehousing and logistics inventory management associated with conducting business
and depreciation of reader equipment. The Company recorded $645 and $706 in shipping and handling fees for the years ended December
31, 2019 and 2018, respectively. Clinical, Regulatory and Research &amp;
Development Costs Clinical and regulatory
costs attributable to the performance of contract services are recognized as an expense as the services are performed. Non-refundable,
up-front fees paid in connection with these contracted services are deferred and recognized as an expense over the estimated term
of the related contract. Stock-based Compensation The Company accounts for
stock-based compensation expense for its directors and employees in accordance with U.S. GAAP guidance related to stock-based compensation.
Under this guidance, stock-based compensation cost is estimated at the grant date based on the fair value of the award and is recognized
as an expense ratably over the requisite service period of the award. The Company uses the Black-Scholes Merton option pricing
model for determining the fair value for all its awards and will recognize compensation cost on a straight-line basis over the
awards’ vesting periods. Advertising Costs Advertising costs are expensed
as incurred. Total advertising costs for each of the years ended December 31, 2019 and 2018 were $162 and $43, respectively. Foreign Currency Transactions The Company’s functional
and reporting currency is the U.S. dollar. The assets and liabilities of the Company’s Canadian operations are maintained
in U.S. dollars. Monetary assets and liabilities denominated in foreign currencies are translated into U.S. dollars at exchange
rates in effect at the consolidated balance sheet dates, and non-monetary assets and liabilities are translated at exchange rates
in effect on the date of the transaction. Revenue and expenses are translated into U.S. dollars at average exchange rates prevailing
during the year. Resulting exchange loss of $5 and gain of $7 are included in other income (expense) for the years ended December
31, 2019 and 2018, respectively. Geographic Information The following table provides
geographic information related to the Company’s revenue based on the geographic location to which it delivers the product:
For the year ended December 31,
2019 2018
United States $ 21,289 $ 23,634
Rest of the world 1,366 1,365
Total $ 22,655 $ 24,999 Comprehensive Income (Loss) Comprehensive income (loss)
is defined as the change in equity during a period from transactions and other events and circumstances from non-owner sources.
Comprehensive income (loss) generally includes unrealized gains or losses on the Company’s marketable securities and foreign
currency translation adjustments. In all the periods presented, the Company’s comprehensive loss equaled the net loss for
the period. Recent Accounting Pronouncements In
June 2018, the Financial Accounting Standard Board (“FASB’) issued Accounting Standards Update (“ASU”)
No. 2018-07, “Compensation – Stock Compensation (Topic 718).” ASU 2018-07 simplifies the accounting for nonemployee
share-based payment transactions. This ASU is effective for public entities for interim and annual reporting periods beginning
after December 15, 2018. The Company adopted ASU 2018-07 effective January 1, 2019 with an immaterial impact to the Company’s
financial statements. On January 1, 2018, the
Company adopted Accounting Standards Codification (“ASC”) Topic 606, Revenue from Contracts with Customers, In December 2017, the United
States (“U.S.”) enacted the Tax Cuts and Jobs Act (the “2017 Act”), which changes existing U.S. tax law
and includes various provisions that are expected to affect public companies. The 2017 Act (i) changes U.S. corporate tax rates,
(ii) generally reduces a company’s ability to utilize accumulated net operating losses, and (iii) requires the calculation
of a one-time transition tax on certain previously unrepatriated foreign earnings and profits (“E&amp;P”). The 2017
Act will also impact estimates of a company’s deferred tax assets and liabilities. On December 22, 2017, the Securities and
Exchange Commission issued Staff Accounting Bulletin No. 118 (“SAB 118”) to address the application of U.S. GAAP in
situations when a registrant does not have the necessary information available, prepared, or analyzed in reasonable detail to complete
the accounting for certain income tax effects of the Tax Cuts and Jobs Act (“U.S. Tax Cuts and Jobs Act of 2017”).
This new law did not have a significant impact on our consolidated financial statements for the year ended December 31, 2018 because
we maintain a valuation allowance on the entirety of our deferred tax assets. However, the reduction of the U.S. federal corporate
tax rate from 34% to 21% resulted in a remeasurement of our deferred tax asset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On January 1, 2019, the
Company adopted ASU 2016-02, Leases Targeted Improvements to ASC 842 Leases In December 2019, the
FASB issued ASU 2019-12, “Income Taxes (Topic 740): Simplifying the Accounting for Income Taxes,”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standard is effective for interim and annual periods in fiscal years
beginning after December 15, 2020, and early adoption is permitted. We are currently assessing the timing and impacts of adopting
this standard and do not expect it to have a material impact on the Company.</t>
  </si>
  <si>
    <t>Balance Sheet Details</t>
  </si>
  <si>
    <t xml:space="preserve">3. BALANCE SHEET DETAILS Accounts Receivable
December 31,
2019 2018
Trade receivables $ 1,011 $ 1,324
Allowance for doubtful accounts (94 ) (138 )
$ 917 $ 1,186 Inventory
December 31,
2019 2018
Finished goods $ 2,269 $ 1,987
Inventory reserves - -
$ 2,269 $ 1,987 The Company evaluates inventory
for estimated excess quantities and obsolescence, based on expected future sales levels and projections of future demand and expiration
dates of inventory, and establishes inventory reserves for obsolete and excess inventories. In addition, the Company assesses the
impact of changing technology and market conditions. The Company has entered into a long-term purchase commitment to buy the test
cards from MiniFAB (Note 10). As part of its analysis of excess or obsolete inventories, the Company considers future annual minimum
purchases, estimated future usage and the expiry dating of the cards to determine if any inventory reserve is needed. Prepaid Expenses
and Other Current Assets
December 31,
2019 2018
Prepaid trade shows $ 17 $ 18
Prepaid insurance 464 322
Manufacturing deposits 880 111
Subscriptions 155 140
Other fees and services 44 98
Other current assets 2 1
$ 1,562 $ 690 Fixed Assets, net
December 31,
2019 2018
Capitalized TearLab equipment $ 6,892 $ 6,922
Manufacturing equipment 317 317
Leasehold improvements 13 13
Computer equipment and software 310 846
Furniture and office equipment 368 368
Medical equipment 1,454 1,366
$ 9,354 $ 9,832
Less accumulated depreciation (7,684 ) (7,808 )
$ 1,670 $ 2,024 Depreciation expense was
$725 and $1,202 for the years ended December 31, 2019 and 2018, respectively. Accrued Liabilities
December 31,
2019 2018
Due to professionals $ 62 $ 17
Due to employees and directors 1,414 1,289
Sales and use tax liabilities 268 257
Royalty liability 245 290
Warranty 36 74
Other 311 436
$ 2,336 $ 2,363 </t>
  </si>
  <si>
    <t>Intangible Assets</t>
  </si>
  <si>
    <t>Goodwill and Intangible Assets Disclosure [Abstract]</t>
  </si>
  <si>
    <t xml:space="preserve">4 INTANGIBLE ASSETS The Company’s intangible
assets consist of the value of TearLab® Technology acquired in the acquisition of TearLab Research, Inc., a wholly-owned subsidiary
of the Company. The TearLab Technology, which consists of a disposable lab card and card reader, supported by an array of patents
and patent applications that are either held or in-licensed by the Company. Amortization expense was $0.3 and $9 for the years
ended December 31, 2019 and 2018, respectively. Intangible assets subject
to amortization consist of the following:
Remaining Useful Life (Years) Gross Accumulated Amortization Net Book
TearLab® technology 0 12,172 (12,172 ) -
Patents and trademarks 1 271 (269 ) 2
Prescriber list 0 90 (90 ) -
Total 12,533 (12,531 ) 2
Remaining Useful Life (Years) Gross Accumulated Amortization Net Book
TearLab® technology 0 $ 12,172 $ (12,172 ) $ -
Patents and trademarks 1 271 (269 ) 2
Prescriber list 0 90 (90 ) -
Total $ 12,533 $ (12,531 ) $ 2 Estimated future amortization
expense related to intangible assets with finite lives at December 31, 2019 is as follows:
Amortization
2020 $ 1
Thereafter 1
$ 2 </t>
  </si>
  <si>
    <t>Term Loan</t>
  </si>
  <si>
    <t>Debt Disclosure [Abstract]</t>
  </si>
  <si>
    <t xml:space="preserve">5 TERM LOAN On
March 4, 2015, the Company executed a term loan agreement (the “Term Loan Agreement”) with CRG LP and certain of its
affiliate funds (“CRG”) as lenders providing the Company with access of up to $35,000 under the arrangement. The Company
received $15,000 in gross proceeds under the arrangement on March 4, 2015, and an additional $10,000 on October 6, 2015. The Term
Loan Agreement matures on December 31, 2020 and bears interest at 13% per annum, with quarterly payments of interest only for the
first four years. While interest on the loan is accrued at 13% per annum, the Company may elect to make interest-only payments
at 8.5% per annum. The unpaid interest of 4.5% is added to the principal of the loan and is subject to additional accrued interest
(“PIK interest”). The accrued interest can be deferred and paid together with the principal in the fifth and sixth
years. As
part of Amendment No. 2 to the Term Loan Agreement, and funding of the second tranche, CRG received 35,000 warrants dated as of
October 6, 2015 to purchase common shares of the Company at a price of $50.00 per share (the “2015 CRG Warrants”).
The 2015 CRG Warrants have a five-year life and are classified as equity on the Consolidated Balance Sheets as of December 31,
2019 and 2018. The 2015 CRG Warrants were valued at their issuance date using the Black-Scholes Merton model. The related reduction
of the long-term debt will be amortized over the life of the debt. On April 7, 2017, the Company entered into Amendment No. 4 to
the Term Loan Agreement and the company issued CRG additional warrants to purchase 35,000 common shares of the Company’s
stock at 15.00 per share (the “2016 CRG Warrants”) and together with the 2015 CRG Warrants, the “CRG Warrants”,
expire 5 years after issuance. On
October 12, 2017, the Company entered into Amendment No. 5 to the Term Loan Agreement. This amendment reduced the exercise price
of all of the CRG Warrants from $15.00 per share to $1.50 per share and provided broad anti-dilution protection such that the CRG
Warrants maintained the same 1.22% ownership following any capital raises the Company completed through March 31, 2018. On
April 4, 2018 with an effective date of March 31, 2018, the Company entered into Amendment No. 6 to the Term Loan Agreement. Pursuant
to the terms of this amendment, the cash interest payments due in 2018 were deferred and added to the principal balance under the
Loan Agreement at the end of each quarter. This amendment also provided for an additional facility fee equal to 3% of the sum of
the aggregate amount of the principal drawn under the Term Loan Agreement and any PIK loans issued, so that the total facility
fee shall be 9.5%, applicable to the entire balance, (the “Facility Fee”). The Facility Fee is being accrued to interest
expense using the effective interest method. In addition, this amendment reduced the minimum liquidity covenant to $3 million.
Concurrent with the reduction of the liquidity covenant the Company agreed to repay CRG $1.0 million of principal on the Term Loan
Agreement in April 2018. Lastly, this amendment reduced the strike price of the existing CRG Warrants to $0.44 per share (see Note
6). The Amendment was accounted for as a modification in accordance with U.S. GAAP. On
November 12, 2018 the Company entered into Amendment No. 7 to the Term Loan Agreement. Pursuant to the terms of the agreement,
the Amendment extended the “Interest-Only Period” under the Term Loan Agreement from the sixteenth (16 th th TM On
October 4, 2019 with an effective date of September 30, 2019 the Company entered into Amendment No. 8 to the Term Loan Agreement.
Pursuant to the terms of the agreement, the Amendment deferred the cash interest payment for September 30, 2019 and added it to
the principal balance under the Term Loan Agreement. The Company is currently
in default of the 2019 minimum revenue threshold of $38.0 million and, the Company will have to raise subordinated debt or equity
(the “CRG Equity Cure”) of $30.7 million which is equal to twice the difference between the annual revenue and the
revenue covenant with the total proceeds from this financing to be used to reduce the principal of the Term Loan Agreement in accordance
with the terms of the Loan. The Company has 90 days to achieve this “Cure” unless a covenant waiver is given or the
Term Loan Agreement is amended. In the event the Company cannot complete the CRG Equity Cure and a covenant waiver is not received,
the Company would remain in default of the Term Loan Agreement. In the event of a default, the lender has the option or right to
require the Company to repay the current outstanding amount of $36.6 million earlier than anticipated, and if the Company cannot,
the lender has the option to invoke the foreclosure on their security interest in our assets and all obligations will become due
and payable immediately. See the Risk Factor section of this Form 10-K for further discussion regarding the Term Loan Agreement
and risks associated with the Term Loan Agreement and our failure to satisfy the 2019 revenue covenant thereunder. The
Company incurred financing and legal fees associated with the debt of $606, which were recorded as a direct discount to the debt
and are being amortized using the effective interest method. The Company presents the debt issuance costs related to the recognized
debt liability on the Consolidated Balance Sheet as a reduction of the liability. The
Term Loan Agreement provided for prepayment fees of 5% of the outstanding balance of the loan if the loan was repaid prior to March
31, 2016. The prepayment fee is reduced 1% per year for each subsequent year until maturity. The
following is a summary of the Term Loan Agreement as of December 31, 2019 and related maturities of outstanding principle:
Principle balance outstanding $ 24,000
PIK interest 10,067
Facility fee 2,650
less discount on term loan:
deferred financing fees, net (53 )
fair value of detachable warrants, net (86 )
Total term loan $ 36,578 Principal due for each
of the next 5 years and in the aggregate thereafter:
2020 36,717
Total principal, PIK interest and facility fee due 36,717
Less: discount on term loan (139 )
Total term loan $ 36,578 </t>
  </si>
  <si>
    <t>Stockholders' Equity</t>
  </si>
  <si>
    <t>Equity [Abstract]</t>
  </si>
  <si>
    <t xml:space="preserve">6. STOCKHOLDERS’ EQUITY (a) Authorized Share Capital On October 12, 2017, the
stockholders of the Company approved an amendment to the Company’s Amended and Restated Certificate of Incorporation to increase
the number of authorized shares of common stock from 9,500,000 to 40,000,000. Each share of common stock has a par value of $0.001
per share. The total number of authorized shares of preferred stock of the Company is 10,000,000. Each share of preferred stock
has a par value of $0.001 per share. ( b) Common and Preferred Shares On December 8, 2017, the
Company issued 2,013,636 shares of common stock, 2,114 shares of Series A Convertible Preferred Stock (“Preferred Stock”),
Series A warrants to purchase 6,818,181 shares of common Stock (“Series A Warrants”) and Series B warrants to purchase
6,818,181 shares of common stock (“Series B Warrants”) for gross proceeds of $3,000, less issuance costs of $596. Additionally,
the Company granted the placement agent compensation warrants to purchase 477,273 shares of common stock. The Preferred stock is
convertible, subject to certain limitations, into an aggregate of 4,804,545 shares of common stock, contains no voting rights,
participates in any common stock dividends and is treated as if converted upon any ordinary liquidation event. The common stock,
Series A Convertible Preferred Stock and the Series A and Series B Warrants are all included in equity in the Company’s Consolidated
Balance Sheets as of December 31, 2019 and 2018. The net proceeds were allocated to common stock, Preferred Stock and Series A
and Series B Warrants based on their relative fair values as follows:
Common stock $ 327
Preferred stock 781
Series A warrants 804
Series B warrants 492
Net proceeds $ 2,404 As of December 31, 2019,
all shares of Series A Convertible Preferred stock have been converted into 4,804,545 shares of common stock. (c) Stock Incentive Plan On June 23, 2017, the Company’s
stockholders approved an amendment to the 2002 Stock Incentive Plan (the “Stock Incentive Plan”), to increase the total
number of shares reserved for issuance to 1,070,000 from 720,000. Stock Incentive Plan shares are available for grant to employees,
directors and consultants. Shares granted under the Stock Incentive Plan may be incentive stock options, non-statutory stock options,
stock appreciation rights, restricted stock or restricted share units. Under the terms of the Stock Incentive Plan, the exercise
price per share for an incentive stock option shall not be less than the fair market value of a share of stock on the effective
date of grant and the exercise price per share for non-statutory stock options shall not be less than 85% of the fair market value
of a share of stock on the date of grant. No option granted to a holder of more than 10% of the Company’s common stock shall
have an exercise price per share less than 110% of the fair market value of a share of stock on the effective date of grant. Options granted are typically
service-based options. Generally, options expire 10 years after the date of grant. No incentive stock options granted to a 10%
owner optionee shall be exercisable after the expiration of five years after the effective date of grant of such option, no option
has been granted to a prospective employee, prospective consultant or prospective director prior to the date on which such person
commences service, and with the exception of an option granted to an officer, director or consultant, no incentive option shall
become exercisable at a rate less than 20% per annum over a period of five years from the effective date of grant of such option
unless otherwise approved by the Board. Share-based payment transactions
with employees are recognized in the financial statements based on their fair value and recognized as compensation expense over
the vesting period. The amount of expense recognized during the period is affected by subjective assumptions, including: estimates
of the Company’s future volatility, the expected term for its stock options, option exercise behavior, the number of options
expected to ultimately vest, and the timing of vesting for the Company’s share-based awards. There were no options granted
during the year ended December 31, 2019. The weighted-average fair value of stock options granted during the year ended December
31, 2018 was $ 0.12. The following table sets
forth the total stock-based compensation expense resulting from stock options included in the Company’s Consolidated Statements
of Operations (in thousands):
Years ended December 31,
2019 2018
General and administrative $ 50 $ 71
Clinical, regulatory and research and development 8 25
Sales and marketing 5 55
Stock-based compensation expense before income taxes $ 63 $ 151 The estimated fair value
of stock options for the periods presented was determined using the Black-Scholes Merton option pricing model. There were no option
granted during the period ending December 31, 2019. The fair value of the options for the period ending December 31, 2018 had the
following weighted-average assumptions: Volatility 84%, weighted average expected live of 6 years, risk-free interest rate of 2.85%
and dividend yield of 0.00%. The Company’s computation
of expected volatility is based on the historical volatility of the Company’s common stock over a period of time equal to
the expected term of the stock options. The Company’s computation of weighted average expected life was estimated as the
mid-point between the vesting date and the end of the contractual period. The risk-free interest rate for an award is based on
the U.S. Treasury yield curve with a term equal to the expected life of the award on the date of grant. A summary of the options
issued during the years ended December 31, 2019 and 2018 and the total number of options outstanding as of that date are set forth
below:
Number of Options Outstanding Weighted Average Exercise Price Weighted Average Remaining Contractual Aggregate
Outstanding, December 31, 2017 629,016 $ 32.35 4.29 $ -
Granted 509,590 0.16
Exercised - -
Forfeited/cancelled/expired (239,487 ) 27.33
Outstanding, December 31, 2018 899,119 $ 15.45 7.26 $ -
Granted - -
Exercised - -
Forfeited/cancelled/expired (116,279 ) 17.12
Outstanding, December 31, 2019 782,840 15.20 7.09 $ -
Vested or expected to vest, December 31, 2019 782,734 $ 15.20 7.05 $ -
Exercisable, December 31, 2019 629,828 $ 18.85 6.72 $ - The aggregate intrinsic
value at December 31, 2019 represents the total pre-tax intrinsic value, calculated as the difference between the Company’s
closing stock price on the last trading day of the respective fiscal year and the exercise price, multiplied by the number of shares
that would have been received by the option holders if the options that could be exercised had been exercised on such date. Net cash proceeds from
the exercise of common stock options were $0 for the years ended December 31, 2019 and 2018. No income tax benefit was realized
from stock option exercises during the years ended December 31, 2019 and 2018. The Company presents excess tax benefits from the
exercise of stock options, if any, as financing cash flows rather than operating cash flows. The total intrinsic value
of options exercised was $0 for the years ended December 31, 2019 and 2018. The total fair value of stock options vested during
the years ended December 31, 2019 and 2018 was $60 and $76, respectively. As of December 31, 2019,
total unrecognized compensation cost related to stock options of $14 is expected to be recognized over a weighted-average period
of 1.34 years. As of December 31, 2019,
the Company had 255,588 options remaining in the Stock Option Plan available for grant. (d) Warrants On October 8, 2015, as
part of Amendment No. 2 to the Term Loan Agreement, and funding of the $10,000 tranche, CRG received warrants to purchase 35,000
common shares in the Company at a price of $50.00 per share (the “2015 CRG Warrants”). The 2015 CRG Warrants are exercisable
any time prior to October 8, 2020. The 2015 CRG Warrants are classified as equity on the Consolidated Balance Sheets as of December
31, 2019 and 2018, respectively. The CRG Warrants were valued at $290 upon issuance using the Black-Scholes Merton model assuming
volatility of 73%, an expected life of 5.0 years, a risk-free interest rate of 1.71%, and 0% dividend yield. No CRG Warrants were
exercised during the twelve months ended December 31, 2019 or 2018. On April 8, 2016, as part
of Amendment No. 4 to the Term Loan Agreement, the exercise price of the 2015 CRG Warrants was changed to allow the holder to purchase
common shares in the Company at a price of $15.00 per share and CRG was issued an additional 35,000 warrants to purchase common
shares at an exercise price of $15.00 (the “2016 CRG Warrants” and together with the 2015 CRG Warrants, the “CRG
Warrants”). The modification to the terms of the CRG Warrants resulted in a change in fair value of $54 which was included
as interest expense. The change in fair value was calculated using the Black-Scholes Merton model with both exercise prices, assuming
volatility of 76%, an expected life of 4.5 years, a risk-free interest rate of 1.06%, and 0% dividend yield. The 2016 CRG Warrants
are classified as equity on the Consolidated Balance Sheets as of December 31, 2019 and 2018, respectively, and the warrants were
valued at $106 upon issuance using the Black-Scholes Merton model assuming volatility of 76%, an expected life of 5.0 years, a
risk-free interest rate of 1.30% and 0% dividend yield. On May 9, 2016, the Company
issued Series A Warrants to purchase 1,253,500 shares of common stock for $11.25 per common share attached to shares of common
and Series A Convertible Preferred Stock issued on the same date. The Series A Warrants can be exercised after May 9, 2017 (the
“Initial Exercise Date”) and expire 5 years after the Initial Exercise Date. Fair value of the Series A Warrants, for
purposes of allocating the net proceeds of the equity offering, was determined using the Black-Scholes Merton model assuming volatility
of 76%, an expected life of 6.0 years, a risk-free interest rate of 1.30%, and 0% dividend yield. On October 12, 2017, as
part of Amendment No. 5 to the Term Loan Agreement, the exercise price of the CRG warrants was changed to allow the holder to purchase
common shares in the Company at a price of $1.50 per share as well as provide broad anti-dilution protection such that the CRG
Warrants shall maintain the same 1.22% ownership following any capital raises the Company completed through March 31, 2018. The
modification to the terms of the CRG Warrants resulted in a change in fair value of $44 which was included as interest expense.
The 2015 CRG Warrants change in fair value was calculated using the Black-Scholes Merton model with both exercise prices, assuming
volatility of 94%, an expected life of 2.99 years, a risk-free interest rate of 1.70% and 0% dividend yield. The 2016 CRG Warrants
change in fair value was calculated using the Black-Scholes Merton model with both exercise prices, assuming volatility of 90%,
an expected life of 3.48 years, a risk-free interest rate of 1.80% and 0% dividend yield. On December 8, 2017, the
Company issued Series A Warrants to purchase 6,818,181 shares of common stock for $0.44 per share and Series B Warrants to purchase
6,818,181 shares of common stock for $0.44 per share in conjunction with shares of common stock and Series A Convertible Preferred
stock issued on that same date. The Series A Warrants were exercisable immediately and expire 5 years after the issuance date.
Fair Value of the Series A Warrants, for purposes of allocating the net proceeds of the equity offering, was determined using the
Black-Scholes Merton model assuming volatility of 88%, an expected life of 5 years, a risk-free interest rate of 2.14% and a 0%
dividend yield and are classified as equity on the Consolidated Balance Sheets as of December 31, 2019 and 2018. The Series B Warrants
were exercisable immediately and expired 6 months after the issuance date. Fair value of the Series B warrants for purposes of
allocating the net proceeds of the equity offering, was determined using the Black-Scholes Merton model assuming a volatility of
158.6%, an expected life of 6 months, a risk-free rate of 1.45% and a 0% dividend yield and are classified as equity on the Consolidated
Balance Sheet as of December 31, 2019 and 2018. All Series B warrants expired, unexercised, on June 7, 2018. In addition, we granted
the placement agent compensation warrants to purchase 477,273 shares of common stock at $0.55 per share. The compensation warrants
are in the same form as Series A warrants, excluding the exercise price, and will terminate on the five-year anniversary date.
The placement agent warrants are classified as equity on the Consolidated Balance Sheets as of December 31, 2019 and 2018. In connection with the
December 2017 offering the Company issued CRG warrants to purchase 83,240 shares of common stock at an exercise price of $1.50
(the “2017 CRG Warrants”) as a result of triggering the anti-dilution clause of Amendment No. 5 to the Term Loan Agreement
(see Note 5). The anti-dilution clause is considered down-round protection, however the Company early adopted ASU 2017-11 and therefore
the down-round feature is excluded from the consideration of whether the warrants are indexed to the Company’s own stock
and therefore the warrants are not required to be liabilities under the guidance. The 2017 CRG Warrants are classified as equity
on the Consolidated Balance Sheets as of December 31, 2019 and 2018 and were valued at $30 upon issuance using the Black-Scholes
Merton model assuming volatility of 88%, an expected life of 5 years, a risk-free interest rate of 2.14% and 0% dividend yield.
On April 4, 2018, in connection with Amendment No. 6 to the Term Loan Agreement, the strike price of all existing CRG warrants
was reduced to $0.44 per share (see Note 5). The following table provides
activity for warrants issued and outstanding during the two years ended December 31, 2019:
Number of Weighted average
warrants exercise
outstanding price
Outstanding, December 31, 2017 15,520,375 $ 1.33
Issued - -
Exercised - -
Expired (6,818,181 ) 0.44
Outstanding, December 31, 2018 8,702,194 $ 2.02
Issued - -
Exercised - -
Expired - -
Outstanding, December 31, 2019 8,702,194 2.02 </t>
  </si>
  <si>
    <t>Income Taxes</t>
  </si>
  <si>
    <t>Income Tax Disclosure [Abstract]</t>
  </si>
  <si>
    <t>7. INCOME TAXES Geographic sources of loss
from continuing operations before income tax are as follows:
December 31,
2019 2018
Domestic $ 5,323 $ 2,144
Foreign 93 107
Loss before income taxes $ 5,416 $ 2,251 Significant components
of the Company’s deferred tax assets and liabilities are as follows:
December 31,
2019 2018
Deferred tax assets
Intangible assets $ - $ 33
Stock options 3,073 3,067
Accruals and others 2,557 1,355
Net operating loss carryforwards 26,320 25,917
31,950 30,372
Valuation allowance (31,950 ) (30,372 )
Deferred tax asset $ - $ -
Deferred tax liability
Fixed Assets $ - $ -
Deferred tax liability $ - $ -
Deferred taxes, net $ - $ - The effective tax rate
of the Company’s provision (benefit) for income taxes differs from the federal statutory rate as follows:
December 31,
2019 2018
Loss for the year before income taxes $ (5,416 ) $ (2,251 )
Expected recovery of income taxes $ (1,137 ) $ (473 )
State income tax, net of federal benefit (128 ) (175 )
Adjustments to deferred tax assets (324 ) 2,336
Non-deductible expense and other 11 9
Change in valuation allowance 1,578 (1,697 )
Total recovery of income taxes $ - $ - Income taxes are recorded
in accordance with authoritative guidance for accounting for income taxes, which requires the recognition of deferred tax assets
and liabilities to reflect the future tax consequences of the events that have been recognized in the Company’s consolidated
financial statements or tax returns. Measurement of the deferred items is based on enacted tax laws. In the event of differences
between the financial reporting bases and tax bases of the Company’s assets, an assessment regarding the Company’s
ability to realize the future benefits of the deferred tax assets is required. The Company records a valuation allowance to reduce
the deferred tax assets to the amount that is more likely than not to be realized. Management has considered future taxable income
and ongoing tax planning strategies in assessing the need for the valuation allowance. In the event the Company were to determine
that it would be able to realize the deferred tax assets in the future in excess of their net recorded amounts, an adjustment to
the deferred tax assets would increase the income in the period such determination was made. Likewise, should the Company determine
that it would not be able to realize all or part of the net deferred tax assets in the future, an adjustment to the deferred tax
assets would be charged to income in the period such determination was made. In July 2006, the FASB
issued additional guidance which requires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the provisions under
this guidance also provides guidance on derecognition, measurement, classification, interest and penalties, accounting in interim
periods, disclosure and transition. The Company adopted the provisions under this guidance on January 1, 2007. The adoption of
these provisions had no impact on the Company’s consolidated financial position or results of operations. At December 31,
2019 and 2018, the Company has no unrecognized income tax benefits and no material uncertain tax positions. During the year ended December
31, 2012, a change of ownership for tax purposes causing Section 382 restrictions on the utilization of net operating losses occurred.
The ownership change in 2012, while limiting the annual utilization of net operating losses, will not cause the carryforwards generated
subsequent to the Company’s last ownership change in October 2008 to expire unused. In general, an ownership change, as defined
by Section 382, results from transactions increasing ownership of certain stockholders or public groups in the stock of the corporation
by more than 50 percentage points over a three-year period. Utilization of net operating loss carryforwards are subject to annual
limitations under Section 382 of the Internal Revenue Code of 1986, and similar state provisions whenever an ownership change has
occurred. The ownership changes described above will limit the annual amount of net operating loss carryforwards that can be utilized
to offset future taxable income. At December 31, 2019, the
Company had federal net operating loss carryforwards of approximately $114,173, of which $0 were incurred in 2018 and 2019. The
remaining NOLs begin to expire in 2028 unless previously utilized. The Company had state net operating loss carryforwards of approximately
$91,567 and begin to expire in 2028. The federal and state net operating loss carryovers reflected above do not include any net
operating loss carryover which would expire unutilized solely as a result of Section 382 limitations arising in connection with
the 2008 ownership change. The Company’s policy
is to recognize interest and penalties related to income tax matters in other expense. Because the Company has generated net operating
losses since inception for both state and federal purposes, no additional tax liability, penalties or interest have been recognized
for balance sheet or income statement purposes as of and for the two years ended December 31, 2019. The Company does not expect
a significant change in the amount of its unrecognized tax benefits within the next 12 months. Therefore, it is not expected that
the change in the Company’s unrecognized tax benefits will have a significant impact on the Company’s results of operations
or financial position. All of the federal income
tax returns for the Company and its subsidiaries remain open since their respective dates of incorporation due to the existence
of net operating losses. The Company and its subsidiaries have not been, nor are they currently, under examination by the Internal
Revenue Service or the Canada Revenue Agency. State and provincial income
tax returns are generally subject to examination for a period of between three and five years after their filing. However, due
to the existence of net operating losses, all state income tax returns of the Company and its subsidiaries since their respective
dates of incorporation are subject to re-assessment. The state impact of any federal changes remains subject to examination by
various states for a period of up to one year after formal notification to the states. The Company and its subsidiaries have not
been, nor are they currently, under examination by any state tax authority. United States Tax Reform On December 22, 2017,
the U.S. enacted the Tax Cuts and Jobs Act (“the Tax Act”) which significantly changed U.S. tax law. The Tax Act lowered
the Company’s statutory federal income tax rate from 34% to 21% effective for the tax year beginning January 1, 2018. At
December 31, 2017, the Company remeasured its deferred tax balances to reflect the new tax rate. The remeasurement reduced the
company’s net deferred tax assets before valuation by $15.9 million with an offsetting decrease recorded in the valuation
allowance.</t>
  </si>
  <si>
    <t>Net Income (Loss) Per Share</t>
  </si>
  <si>
    <t>Earnings Per Share [Abstract]</t>
  </si>
  <si>
    <t xml:space="preserve">8 NET INCOME (LOSS) PER SHARE Basic earnings per share
(“EPS”) excludes dilutive securities and is computed by dividing net loss available to common stockholders by the weighted
average number of shares of common stock outstanding for the year. Diluted EPS reflects the potential dilution that could occur
if securities or other contracts to issue common stock were exercised or converted and the resulting additional shares are dilutive
because their inclusion decreases the amount of EPS. The following are potentially
dilutive securities which have not been used in the calculation of diluted loss per share as they are anti-dilutive:
Year Ended December 31,
2019 2018
(in thousands of shares)
Stock options 783 899
Warrants 8,702 8,702
Convertible preferred shares - 1
Total 9,485 9,602 The following table is
a reconciliation of the weighted average shares outstanding used for basic and diluted loss per share:
Year Ended December 31,
2019 2018
(in thousands of shares)
Weighted average shares outstanding - basic 12,179 10,616
Dilutive potential common shares - -
Weighted average shares outstanding - fully diluted 12,179 10,616 </t>
  </si>
  <si>
    <t>Employee Retirement Plan</t>
  </si>
  <si>
    <t>Retirement Benefits [Abstract]</t>
  </si>
  <si>
    <t>9. EMPLOYEE RETIREMENT PLAN The Company has a defined
contribution, 401(k) retirement plan under which all full-time employees may contribute up to 90% of their annual salary, within
IRS limits. The Company has not made any contributions to the retirement plan in the years ended December 31, 2019 and 2018.</t>
  </si>
  <si>
    <t>Commitments and Contingencies</t>
  </si>
  <si>
    <t>Commitments and Contingencies Disclosure [Abstract]</t>
  </si>
  <si>
    <t>10. COMMITMENTS AND CONTINGENCIES Leases Operating lease right-of-use
(“ROU”) assets and operating lease liabilities are recognized based on the present value of the future minimum lease
payments over the lease term at the commencement date. As most leases do not provide an implicit rate, we use an incremental borrowing
rate based on the information available at commencement date in determining the present value of future payments. The operating
lease ROU asset also includes any lease payments made and excludes lease incentives and initial direct costs incurred. The lease
terms may include options to extend or terminate the lease when it is reasonably certain that the Company will exercise that option. The Company has commitments
relating to operating leases recognized on a straight-line basis over the term of the lease for rental of two office spaces and
various equipment from unrelated parties. Our California office lease was signed May 1, 2018, with a commencement date of July
1, 2018, expires on November 30, 2023 and has an option for a 5-year extension and escalating payments. In January 2020, the Company
entered into a sixth amendment to our Texas office lease to extend the term of the lease until September 30, 2020, which is accounted
for below. In addition, the Company has vehicle leases expiring at various times through January 2021, and an equipment lease expiring
in December 2021. The adoption of ASC Topic
842 resulted in the Company recognizing right of use assets of $738 and a lease liability of $739 with the difference due the write-off
of prior recorded deferred rent. The components of lease
costs were as follows:
Year Ended December 31,
2019 2018
Operating lease costs $ 351 $ -
Short-term lease costs - -
Variable lease costs - -
$ 351 $ - Future minimum lease payments
under non-cancellable leases as of December 31, 2019 were as follows:
2020 311
2021 184
2022 164
2023 170
Total lease payments 829
Less: present value discount (160 )
Present value of lease liabilities $ 669
Weighted average remaining lease term 2.6 Commitments On May 1, 2018 with an
effective date of July 1, 2017 the Company entered into a Restated License Agreement (the “Restated UCSD Agreement”)
to its exclusive license agreement for the commercial development of the invention disclosed in UCSD Disclosure Docket No. SD2002-180
and titled “Volume Independent Tear Film Osmometer” (UCSD License Agreement #2003-03-0433), dated as of March 12, 2003,
as amended by Amendment 1, dated as of June 9, 2003, Amendment 2, dated as of September 5, 2005, Amendment 3, dated as of July
7, 2006, Amendment 4, dated as of October 9, 2006, and Amendment 5, dated as of July 9, 2007, by and among the Company and The
Regents of the University of California (collectively the “Existing License”) to amend certain terms related to royalties
under the Restated UCSD Agreement and treatment upon a change of control transaction. The Company is required to make royalty payments
of anywhere from 3% to 4.25% based on quarterly net sales. Additionally, the Company is required to pay a royalty of 20% of any
sublicense fees it receives. Should a change of control transaction occur during the term of the Restated UCSD Agreement the royalty
rates would range anywhere from 3.5% to 4.75% based on quarterly net sales and the Company would have to make a milestone payment
of $0.5 million. In addition, if the Company had not commenced commercial sales of the TearLab Discovery TM TM Effective October 1, 2006,
the Company entered into a second patent license and royalty agreement with the University of California San Diego to obtain a
second exclusive license to make, use, sell, offer for sale, and import existing TearLab technology. The Company is required to
make royalty payments of $35 or 5.5% of gross sales per year, whichever is higher. Additionally, the Company is required to pay
a royalty of 30% of any sublicense fees it receives prior to receiving FDA approval and 25% of any sub-license fees it receives
after FDA approval. Future minimum royalty
payments under this agreement as of December 31, 2019 are as follows:
2020 35
2021 35
2022 35
2023 35
2024 35
Thereafter 210
Total $ 385 The Company incurred fees
of $634 and $414 under the UCSD agreements during the years ended December 31, 2019 and 2018, respectively. The Company had $204
and $247 in accrued royalties at December 31, 2019 and 2018, respectively. On March 7, 2016, the Company,
through its subsidiary, TearLab Research, Inc., entered into a supply and development agreement (“Supply Agreement”)
with MiniFAB. The agreement is an exclusive supply agreement through June 2021, for the purchase and delivery of individual osmolarity
test cards with the freight costs borne by MiniFAB. The Company had the benefit of a lower purchase price that remained in place
until the earlier of, the Company reaches an annual volume of 4.5 million test cards or March 31, 2018. Certain savings from freight
costs will remain in place throughout the agreement. The Supply Agreement requires, in any given 6 calendar months, the Company
must place aggregate purchase orders equal to at least 50% of the orders forecasted for that 6-month period at its onset. The Supply
Agreement can be extended by either party for a term of five years with the option for the Company to buyout the exclusive supply
provision during any extended term. This Supply Agreement replaces the August 2011 agreement between MiniFAB and the Company. On
August 9, 2018 the Company entered into an addendum to the Supply Agreement with MiniFAB. The amendment fixes the price of the
osmolarity test cards at their current price until the earlier of: the average monthly order volume of osmolarity cards on a rolling
six month average falls below 20,000 cards; or the aggregate product volume in the calendar year commencing 12 months after the
launch of the Discovery TM TM On August 9, 2018, the
Company entered into a manufacturing, supply and development agreement (the “MiniFAB Agreement”) with MiniFAB. Pursuant
to the terms of the MiniFAB Agreement, MiniFAB will manufacture and supply test cards for the Company’s next generation platform,
the TearLab Discovery™ System. The MiniFAB Agreement is exclusive through the first term of 10 years and automatically renews
for an additional term of 5 years unless either party cancels. TearLab will pay for 65% of the capital expenditures under the MiniFAB
Agreement (“capex”) as incurred and MiniFAB will pay for the remaining 35% of capex, which will be recoverable from
TearLab through an amortized cost component in the price for the product charged to TearLab once the monthly card volumes reach
200,000 per month. The capex amounts are limited to an aggregate of $1.0 million AUD for the initial development and production
phase (“Phase 1”) and anticipated to be in the vicinity of $3.0 million AUD for further investment of production capacity
(“Phase 2”). In addition, TearLab will be responsible for the payment or reimbursement of all non-recurrent expenditure
and tooling, limited to $1.2 million AUD for Phase 1 and estimated at $2.0 million AUD for Phase 2. In December 2018, the Company
made an initial capex investment of $317 for a machine that was placed into fixed assets and is being amortized over a 15-year
period. In 2019 the Company made additional investments of $33. The Company has a corresponding $130 of long-term third-party payable
for capex to be amortized through the card cost component for the twelve months ended December 31, 2019. In the normal course of
business, the Company enters into purchase obligations for future goods and services needed for the operations of the business.
Such commitments are generally not in excess of expected requirements and are not reasonably likely to result in performance penalties
or payments that would have a material adverse effect on the Company’s liquidity. Contingencies The Company is not currently
a party to any litigation, nor are we aware of any pending or threatened litigation against us, that we believe would materially
affect our business, operating results, financial condition or cash flows. Our industry is characterized by frequent claims and
litigation including securities litigation, claims regarding patent and other intellectual property rights and claims for product
liability. As a result, in the future, the Company may be involved in various legal proceedings from time to time. The Company initiated
a patent infringement lawsuit against i-Med Pharma, Inc. in February of 2016 alleging infringement of our Canadian patent. In
February 2018, the Federal Court of Canada issued a ruling in favor of i-Med Pharma, Inc. which invalidated specific claims in
the Company’s Canadian patent which were alleged to be infringed. The Company appealed this ruling to the Canadian Federal
Appellate Court. As part of the ruling, the Federal Court ruling awarded costs to i-Med Pharma, Inc., for $0.5 million. The final
$0.2 million was paid in April 2018. In June 2019 the Canadian Federal Appellate Court dismissed the appeal.</t>
  </si>
  <si>
    <t>Related Party</t>
  </si>
  <si>
    <t>Related Party Transactions [Abstract]</t>
  </si>
  <si>
    <t>11. RELATED PARTY The Company has an agreement
with the Chief Scientific Officer whereas if the Company enters into an agreement with UCSD to reduce the overall royalty rate
the Company shall pay to the Chief Scientific Officer a royalty on net sales equal to one and a half percent of the percent change
in the UCSD royalty rate. The restated UCSD patent license and royalty agreement (see Note 10) resulted in a royalty due at a
rate of 0.68%. Related party royalty expense was $152 and $259 as of December 31, 2019 and 2018, respectively. The Company had
$37 and $40 in accrued royalties at December 31, 2019 and 2018, respectively for the related party.</t>
  </si>
  <si>
    <t>Significant Accounting Policies (Policies)</t>
  </si>
  <si>
    <t>Use of Estimates</t>
  </si>
  <si>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ctual results could differ from those estimates. The principal areas of judgment relate to revenue and inventory reserves, allowance
for doubtful accounts, impairment of long-lived assets, valuation allowance on deferred tax assets and the fair
value of stock options and warrants.</t>
  </si>
  <si>
    <t>Concentrations and Risk</t>
  </si>
  <si>
    <t>Concentrations and Risk Financial instruments,
which potentially subject the Company to concentrations of credit risk, consist primarily of cash and accounts receivable. The
Company limits its exposure to credit loss by placing its cash with high credit quality financial institutions. During 2019 and 2018, the
Company derived its revenue from the sale of the TearLab ® Currently, there are two
suppliers for the reader and pen components of the TearLab® Osmolarity System and one supplier for the test cards. The Company
expects to maintain the relationships with these suppliers.</t>
  </si>
  <si>
    <t>Fair Value of Financial Instruments</t>
  </si>
  <si>
    <t>Fair Value of Financial Instruments The Company’s financial
instruments consist principally of cash and cash equivalents, accounts receivable, accounts payable, accrued expenses and term
debt. The carrying amounts of financial instruments such as cash equivalents, accounts receivable, accounts payable and accrued
expenses approximate the related fair values due to the short-term maturities of these instruments. The term debt is presented
net of any unamortized premiums or discounts, which approximates fair value.</t>
  </si>
  <si>
    <t>Cash and Cash Equivalents</t>
  </si>
  <si>
    <t>Cash and Cash Equivalents The Company considers
all highly liquid investments that are readily convertible into cash and have an original maturity of three months or less at
the time of purchase to be cash equivalents.</t>
  </si>
  <si>
    <t>Accounts Receivable and Allowance for Doubtful Accounts</t>
  </si>
  <si>
    <t xml:space="preserve">Accounts Receivable and Allowance for
Doubtful Accounts The Company’s accounts
receivable consists primarily of trade receivables from customers and are generally unsecured and due within 30 days. The Company
evaluates the collectability of its accounts receivable based on a combination of factors and calculates an allowance for doubtful
accounts based on the estimated proportion of aged receivables deemed uncollectable. Expected credit losses related to trade receivables
are recorded as an allowance for doubtful accounts. The allowance for doubtful accounts is charged to sales and marketing expense
and accounts receivable are written off as uncollectible and deducted from the allowance after appropriate collection efforts have
been exhausted. The activities in the allowance for doubtful accounts are as follows:
Years ended December 31,
2019 2018
Balance at the beginning of the year $ 138 $ 508
Charges to bad debt expense 2 (241 )
Write-off and recoveries (46 ) (129 )
Balance at the end of the year $ 94 $ 138 </t>
  </si>
  <si>
    <t>Inventory Inventory is recorded
at the lower of cost or net realizable value on a first-in, first-out basis and consists of purchased finished goods. Inventory
is periodically reviewed for evidence of slow-moving or obsolete items, and the estimated reserve is based on management’s
reviews of inventories on hand, compared to estimated future usage and sales, reviewing product shelf-life, and assumptions about
the likelihood of obsolescence. Once written down, the adjustments are considered permanent and are not reversed until the related
inventory is sold.</t>
  </si>
  <si>
    <t>Fixed Assets</t>
  </si>
  <si>
    <t>Fixed Assets Property and equipment
are carried at cost less accumulated depreciation and amortization. Depreciation is computed using the straight-line method over
the estimated useful lives of the assets, ranging from three to fifteen years. Maintenance and repairs are expensed as incurred.
The Company reviews property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t>
  </si>
  <si>
    <t>Impairment of Long-Lived Assets</t>
  </si>
  <si>
    <t>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 cash flows from the asset. In addition,
the Company bases the useful lives and related amortization or depreciation expense on an estimate of the period that the assets
will generate revenue or otherwise be used. The Company also periodically reviews the lives assigned to long-lived assets to ensure
that the initial estimates do not exceed any revised estimated periods from which the Company expects to realize cash flows from
its assets.</t>
  </si>
  <si>
    <t>Patents and Trademarks</t>
  </si>
  <si>
    <t>Patents and Trademarks Patents and trademarks
are recorded at historical cost and are amortized using the straight-line method over their estimated useful lives, not to exceed
15 years.</t>
  </si>
  <si>
    <t>Intangible Assets Intangible assets are
recorded at historical cost and are amortized using the straight-line method over their estimated useful life.</t>
  </si>
  <si>
    <t>Product Warranties</t>
  </si>
  <si>
    <t xml:space="preserve">Product Warranties The Company generally provides
a one-year warranty on its TearLab® Osmolarity System and related disposables. The Company accrues the estimated cost of this
warranty at the time revenue is recognized and charges warranty expense to cost of goods sold. Warranty reserves are established
based on historical experience with failure rates and the number of systems covered by warranty. Warranty reserves are depleted
as systems and disposables are replaced. The Company reviews warranty reserves quarterly and, if necessary, makes adjustments.
The activities in the warranty reserve are as follows:
Years ended December 31,
2019 2018
Balance at the beginning of the year $ 74 $ 131
Charges to cost of goods sold 3 17
Costs applied to liability (36 ) (74 )
Balance at the end of the year $ 41 $ 74 </t>
  </si>
  <si>
    <t>Income Taxes A deferred tax asset or
liability is determined based on the difference between the financial statement and tax basis of assets and liabilities as measured
by the enacted tax rates which will be in effect when these differences reverse. The Company provides a valuation allowance against
net deferred tax assets unless, based upon the available evidence, it is more likely than not that the deferred tax assets will
be realized.</t>
  </si>
  <si>
    <t>Revenue Recognition</t>
  </si>
  <si>
    <t>Revenue Recognition On January 1, 2018 the
Company adopted Topic 606 – Revenue from Contracts with Customers There was no net reduction
to opening retained earnings as a result of adopting Topic 606 and no impact to revenues for the year ended December 31, 2018. Revenue is recognized when
obligations under the terms of a contract with our customer are satisfied; generally, this occurs with the transfer of control
of our products or services. Revenue is measured as the amount of consideration we expect to receive in exchange for transferring
goods or providing services which includes estimates of variable consideration that results from returns, rebates or test card
replacements. The Company records allowances for returns or rebates and reports revenue net of such amounts, which were $103 and
$60 for the twelve months ended December 31, 2019 and 2018, respectively. Sales and other taxes we collect concurrent with revenue-producing
activities are excluded from revenue. The Company’s payment terms are typically upon shipment or net 30. The Company sells its proprietary
TearLab® Osmolarity System and related test cards to external customers, who are primarily eye care professionals, for use
in osmolarity testing procedures. Revenue is primarily derived from the sale of disposable test cards. Products are generally shipped
from a distribution and warehousing facility located in San Diego, California. The Company’s sales are currently direct to
customers in the United States and to distributors in the rest of the world. The Company enters into
contracts where revenue is derived either from agreements whereby the customer is provided the right to use the TearLab®
Osmolarity System “reader equipment” at no separate cost to the customer in consideration for a minimum or implied
purchase commitment of disposable test cards over the related contract term (referred to as either “Use Agreements,”
“Masters Agreements” or “Flex Agreements”), or from agreements to sell the reader equipment and disposable
test cards at their stand-alone selling price with no contractual future purchase commitment (referred to as “Purchase Agreements”).</t>
  </si>
  <si>
    <t>Use, Masters, and Flex Agreements</t>
  </si>
  <si>
    <t>Use, Masters, and Flex Agreements Purchase commitments for
Use Agreements and Flex Agreements are expressed in the agreement for a specified period of time (generally one to three years).
The purchase commitment for Masters Agreements is implied for large physician practices with an expectation of purchasing certain
levels of test cards. The Company recovers the cost of providing the reader equipment in the amount charged for disposable test
cards. Two performance obligations exist under these contracts, related to the customers’ right to use the reader equipment
and orders of test cards. As the customer has the ability and right to operate the reader equipment in a manner it determines as
well as obtain the output from using the reader equipment, the revenue related to the reader equipment use performance obligation
is recognized in accordance with ASC 842 – Leases, wherein revenue related to the reader equipment is recognized over the
defined contract term. Revenue related to disposable test cards is recognized as the disposable test cards are shipped. Based on
the nature of these contracts, which provide terms for the future purchase of test cards but do not contractually obligate the
customer to do so, each purchase of test cards is treated as its own distinct contract with a performance obligation to provide
the test cards ordered, memorialized by the customers’ purchase order/request. Revenue under such agreements is allocated
between the lease of the reader equipment and the sale of the disposables based upon each component’s relative standalone
selling price, which is estimated using the selling prices of the reader device and test cards under Purchase Agreements, discussed
further below. When reader equipment
is placed with a customer at no separate cost, the Company retains title to the equipment and it remains capitalized on the Company’s
Consolidated Balance Sheet as equipment classified within fixed assets, net. The equipment is depreciated on a straight-line basis
once shipped to a customer location over its estimated useful life and depreciation expense is included in cost of goods sold
within the Consolidated Statements of Operations.</t>
  </si>
  <si>
    <t>Purchase Agreements</t>
  </si>
  <si>
    <t xml:space="preserve">Purchase Agreements Revenue recognition for
Purchase Agreements is based on the individual performance obligations determined to exist in the contract. Since the reader equipment
and the test cards are separate and distinct delivered items, the delivery of each are considered separate performance obligations.
The reader equipment and test cards are separately identified under the Purchase Agreements and are sold at their standalone selling
price. The Company recognizes revenue for each of the performance obligations only when it determines that all applicable recognition
criteria have been met, which is usually upon shipment to the customer. Under Purchase Agreements, the customer is not contractually
obligated to purchase additional test cards, and each subsequent order of test cards represents a separate and distinct contract
with the performance obligation to provide the test cards ordered. Amounts billed to customers
for shipping and handling of a sales transaction are included as revenue. For the years ended December 31, 2019 and 2018, the Company
recognized revenue from shipping and handling of $127 and $148, respectively. The following table presents
our revenues disaggregated by revenue source. Sales and usage-based taxes are excluded from revenues:
Years ended December 31,
2019 2018
Product Sales $ 19,903 $ 22,153
Reader Equipment Rentals 2,752 2,846
$ 22,655 $ 24,999 </t>
  </si>
  <si>
    <t>Arrangements with Multiple Performance Obligations</t>
  </si>
  <si>
    <t>Arrangements with Multiple Performance
Obligations Our contracts with customers
may include multiple performance obligations. For such arrangements, we allocate revenue to each performance obligation based
on its relative standalone selling price. We generally determine standalone selling prices based on the separate prices charged
to customers for the reader device and test cards under Purchase Agreements.</t>
  </si>
  <si>
    <t>Return Reserve</t>
  </si>
  <si>
    <t xml:space="preserve">Return Reserve Although
the Company has a no return policy for its products, the Company has established a return reserve for product sales that contain
an implicit right of return. The Company reserves for estimated returns or refunds by reducing revenue at the time of shipment
based on historical experience. The reserve of $4 and $6 as of December 31, 2019 and 2018, respectively, has been recorded as a
reduction of revenue and is included in accounts receivable. The activities in the return reserve are as follows:
Years ended December 31,
2019 2018
Balance at the beginning of the year $ 6 $ 9
Provision 54 64
Write-off and recoveries (56 ) (67 )
Balance at the end of the year $ 4 $ 6 </t>
  </si>
  <si>
    <t>Practical Expedients and Exemptions</t>
  </si>
  <si>
    <t>Practical Expedients and Exemptions We generally expense outside
sales commissions when incurred because the amortization period would have been one year or les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t>
  </si>
  <si>
    <t>Cost of Goods Sold</t>
  </si>
  <si>
    <t>Cost of Goods Sold Cost of goods sold includes
the costs the Company incurs for the purchase of the TearLab® Osmolarity Systems sold and related freight and shipping costs,
royalties, fees related to merchant services, warehousing and logistics inventory management associated with conducting business
and depreciation of reader equipment. The Company recorded $645 and $706 in shipping and handling fees for the years ended December
31, 2019 and 2018, respectively.</t>
  </si>
  <si>
    <t>Clinical, Regulatory and Research &amp; Development Costs</t>
  </si>
  <si>
    <t>Clinical, Regulatory and Research &amp;
Development Costs Clinical and regulatory
costs attributable to the performance of contract services are recognized as an expense as the services are performed. Non-refundable,
up-front fees paid in connection with these contracted services are deferred and recognized as an expense over the estimated term
of the related contract.</t>
  </si>
  <si>
    <t>Stock-Based Compensation</t>
  </si>
  <si>
    <t>Stock-based Compensation The Company accounts for
stock-based compensation expense for its directors and employees in accordance with U.S. GAAP guidance related to stock-based
compensation. Under this guidance, stock-based compensation cost is estimated at the grant date based on the fair value of the
award and is recognized as an expense ratably over the requisite service period of the award. The Company uses the Black-Scholes
Merton option pricing model for determining the fair value for all its awards and will recognize compensation cost on a straight-line
basis over the awards’ vesting periods.</t>
  </si>
  <si>
    <t>Advertising Costs</t>
  </si>
  <si>
    <t>Advertising Costs Advertising costs are
expensed as incurred. Total advertising costs for each of the years ended December 31, 2019 and 2018 were $162 and $43, respectively.</t>
  </si>
  <si>
    <t>Foreign Currency Transactions</t>
  </si>
  <si>
    <t>Foreign Currency Transactions The Company’s functional
and reporting currency is the U.S. dollar. The assets and liabilities of the Company’s Canadian operations are maintained
in U.S. dollars. Monetary assets and liabilities denominated in foreign currencies are translated into U.S. dollars at exchange
rates in effect at the consolidated balance sheet dates, and non-monetary assets and liabilities are translated at exchange rates
in effect on the date of the transaction. Revenue and expenses are translated into U.S. dollars at average exchange rates prevailing
during the year. Resulting exchange loss of $5 and gain of $7 are included in other income (expense) for the years ended December
31, 2019 and 2018, respectively.</t>
  </si>
  <si>
    <t>Geographic Information</t>
  </si>
  <si>
    <t xml:space="preserve">Geographic Information The following table provides
geographic information related to the Company’s revenue based on the geographic location to which it delivers the product:
For the year ended December 31,
2019 2018
United States $ 21,289 $ 23,634
Rest of the world 1,366 1,365
Total $ 22,655 $ 24,999 </t>
  </si>
  <si>
    <t>Comprehensive Income (Loss)</t>
  </si>
  <si>
    <t>Comprehensive Income (Loss) Comprehensive income (loss)
is defined as the change in equity during a period from transactions and other events and circumstances from non-owner sources.
Comprehensive income (loss) generally includes unrealized gains or losses on the Company’s marketable securities and foreign
currency translation adjustments. In all the periods presented, the Company’s comprehensive loss equaled the net loss for
the period.</t>
  </si>
  <si>
    <t>Recent Accounting Pronouncements</t>
  </si>
  <si>
    <t>Recent Accounting Pronouncements In
June 2018, the Financial Accounting Standard Board (“FASB’) issued Accounting Standards Update (“ASU”)
No. 2018-07, “Compensation – Stock Compensation (Topic 718).” ASU 2018-07 simplifies the accounting for nonemployee
share-based payment transactions. This ASU is effective for public entities for interim and annual reporting periods beginning
after December 15, 2018. The Company adopted ASU 2018-07 effective January 1, 2019 with an immaterial impact to the Company’s
financial statements. On January 1, 2018, the
Company adopted Accounting Standards Codification (“ASC”) Topic 606, Revenue from Contracts with Customers, In December 2017, the United
States (“U.S.”) enacted the Tax Cuts and Jobs Act (the “2017 Act”), which changes existing U.S. tax law
and includes various provisions that are expected to affect public companies. The 2017 Act (i) changes U.S. corporate tax rates,
(ii) generally reduces a company’s ability to utilize accumulated net operating losses, and (iii) requires the calculation
of a one-time transition tax on certain previously unrepatriated foreign earnings and profits (“E&amp;P”). The 2017
Act will also impact estimates of a company’s deferred tax assets and liabilities. On December 22, 2017, the Securities and
Exchange Commission issued Staff Accounting Bulletin No. 118 (“SAB 118”) to address the application of U.S. GAAP in
situations when a registrant does not have the necessary information available, prepared, or analyzed in reasonable detail to complete
the accounting for certain income tax effects of the Tax Cuts and Jobs Act (“U.S. Tax Cuts and Jobs Act of 2017”).
This new law did not have a significant impact on our consolidated financial statements for the year ended December 31, 2018 because
we maintain a valuation allowance on the entirety of our deferred tax assets. However, the reduction of the U.S. federal corporate
tax rate from 34% to 21% resulted in a remeasurement of our deferred tax asset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On January 1, 2019, the
Company adopted ASU 2016-02, Leases Targeted Improvements to ASC 842 Leases In December 2019, the
FASB issued ASU 2019-12, “Income Taxes (Topic 740): Simplifying the Accounting for Income Taxes,”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standard is effective for interim and annual periods in fiscal years
beginning after December 15, 2020, and early adoption is permitted. We are currently assessing the timing and impacts of adopting
this standard and do not expect it to have a material impact on the Company.</t>
  </si>
  <si>
    <t>Significant Accounting Policies (Tables)</t>
  </si>
  <si>
    <t>Schedule of Accounts Receivable and Allowance for Doubtful Accounts</t>
  </si>
  <si>
    <t xml:space="preserve">The activities in the allowance
for doubtful accounts are as follows:
Years ended December 31,
2019 2018
Balance at the beginning of the year $ 138 $ 508
Charges to bad debt expense 2 (241 )
Write-off and recoveries (46 ) (129 )
Balance at the end of the year $ 94 $ 138 </t>
  </si>
  <si>
    <t>Schedule of Warranty Reserve Activities</t>
  </si>
  <si>
    <t xml:space="preserve">The activities in the warranty
reserve are as follows:
Years ended December 31,
2019 2018
Balance at the beginning of the year $ 74 $ 131
Charges to cost of goods sold 3 17
Costs applied to liability (36 ) (74 )
Balance at the end of the year $ 41 $ 74 </t>
  </si>
  <si>
    <t>Schedule of Disaggregated Revenues</t>
  </si>
  <si>
    <t xml:space="preserve">The following table presents
our revenues disaggregated by revenue source. Sales and usage-based taxes are excluded from revenues:
Years ended December 31,
2019 2018
Product Sales $ 19,903 $ 22,153
Reader Equipment Rentals 2,752 2,846
$ 22,655 $ 24,999 </t>
  </si>
  <si>
    <t>Schedule of Revenue Recognition Return Reserves</t>
  </si>
  <si>
    <t xml:space="preserve">The
activities in the return reserve are as follows:
Years ended December 31,
2019 2018
Balance at the beginning of the year $ 6 $ 9
Provision 54 64
Write-off and recoveries (56 ) (67 )
Balance at the end of the year $ 4 $ 6 </t>
  </si>
  <si>
    <t>Schedule of Geographic Information Related to Revenue</t>
  </si>
  <si>
    <t xml:space="preserve">The following table provides
geographic information related to the Company’s revenue based on the geographic location to which it delivers the product:
For the year ended December 31,
2019 2018
United States $ 21,289 $ 23,634
Rest of the world 1,366 1,365
Total $ 22,655 $ 24,999 </t>
  </si>
  <si>
    <t>Balance Sheet Details (Tables)</t>
  </si>
  <si>
    <t>Schedule of Accounts Receivable</t>
  </si>
  <si>
    <t xml:space="preserve">Accounts Receivable
December 31,
2019 2018
Trade receivables $ 1,011 $ 1,324
Allowance for doubtful accounts (94 ) (138 )
$ 917 $ 1,186 </t>
  </si>
  <si>
    <t>Schedule of Inventory</t>
  </si>
  <si>
    <t xml:space="preserve">Inventory
December 31,
2019 2018
Finished goods $ 2,269 $ 1,987
Inventory reserves - -
$ 2,269 $ 1,987 </t>
  </si>
  <si>
    <t>Schedule of Prepaid Expenses and Other Current Assets</t>
  </si>
  <si>
    <t xml:space="preserve">Prepaid Expenses
and Other Current Assets
December 31,
2019 2018
Prepaid trade shows $ 17 $ 18
Prepaid insurance 464 322
Manufacturing deposits 880 111
Subscriptions 155 140
Other fees and services 44 98
Other current assets 2 1
$ 1,562 $ 690 </t>
  </si>
  <si>
    <t>Schedule of Fixed Assets</t>
  </si>
  <si>
    <t xml:space="preserve">Fixed Assets, net
December 31,
2019 2018
Capitalized TearLab equipment $ 6,892 $ 6,922
Manufacturing equipment 317 317
Leasehold improvements 13 13
Computer equipment and software 310 846
Furniture and office equipment 368 368
Medical equipment 1,454 1,366
$ 9,354 $ 9,832
Less accumulated depreciation (7,684 ) (7,808 )
$ 1,670 $ 2,024 </t>
  </si>
  <si>
    <t>Schedule of Accrued Liabilities</t>
  </si>
  <si>
    <t xml:space="preserve">Accrued Liabilities
December 31,
2019 2018
Due to professionals $ 62 $ 17
Due to employees and directors 1,414 1,289
Sales and use tax liabilities 268 257
Royalty liability 245 290
Warranty 36 74
Other 311 436
$ 2,336 $ 2,363 </t>
  </si>
  <si>
    <t>Intangible Assets (Tables)</t>
  </si>
  <si>
    <t>Schedule of Amortization of Intangible Assets</t>
  </si>
  <si>
    <t xml:space="preserve">Intangible assets subject
to amortization consist of the following:
Remaining Useful Life (Years) Gross Accumulated Amortization Net Book
TearLab® technology 0 12,172 (12,172 ) -
Patents and trademarks 1 271 (269 ) 2
Prescriber list 0 90 (90 ) -
Total 12,533 (12,531 ) 2
Remaining Useful Life (Years) Gross Accumulated Amortization Net Book
TearLab® technology 0 $ 12,172 $ (12,172 ) $ -
Patents and trademarks 1 271 (269 ) 2
Prescriber list 0 90 (90 ) -
Total $ 12,533 $ (12,531 ) $ 2 </t>
  </si>
  <si>
    <t>Schedule of Estimated Amortization Expense of Intangible Assets</t>
  </si>
  <si>
    <t xml:space="preserve">Estimated future amortization
expense related to intangible assets with finite lives at December 31, 2019 is as follows:
Amortization
2020 $ 1
Thereafter 1
$ 2 </t>
  </si>
  <si>
    <t>Term Loan (Tables)</t>
  </si>
  <si>
    <t>Schedule of Term Loan</t>
  </si>
  <si>
    <t xml:space="preserve">The
following is a summary of the Term Loan Agreement as of December 31, 2019 and related maturities of outstanding principle:
Principle balance outstanding $ 24,000
PIK interest 10,067
Facility fee 2,650
less discount on term loan:
deferred financing fees, net (53 )
fair value of detachable warrants, net (86 )
Total term loan $ 36,578 </t>
  </si>
  <si>
    <t>Schedule of Maturities of Outstanding Principal of Term Loan</t>
  </si>
  <si>
    <t xml:space="preserve">Principal due for each
of the next 5 years and in the aggregate thereafter:
2020 36,717
Total principal, PIK interest and facility fee due 36,717
Less: discount on term loan (139 )
Total term loan $ 36,578 </t>
  </si>
  <si>
    <t>Stockholders' Equity (Tables)</t>
  </si>
  <si>
    <t>Schedule of Common and Preferred Shares</t>
  </si>
  <si>
    <t xml:space="preserve">The net proceeds were allocated
to common stock, Preferred Stock and Series A and Series B Warrants based on their relative fair values as follows:
Common stock $ 327
Preferred stock 781
Series A warrants 804
Series B warrants 492
Net proceeds $ 2,404 </t>
  </si>
  <si>
    <t>Schedule of Stock-Based Compensation Expense</t>
  </si>
  <si>
    <t xml:space="preserve">The following table sets
forth the total stock-based compensation expense resulting from stock options included in the Company’s Consolidated Statements
of Operations (in thousands):
Years ended December 31,
2019 2018
General and administrative $ 50 $ 71
Clinical, regulatory and research and development 8 25
Sales and marketing 5 55
Stock-based compensation expense before income taxes $ 63 $ 151 </t>
  </si>
  <si>
    <t>Schedule of Estimated Fair Value of Options Using Weighted Average Assumptions</t>
  </si>
  <si>
    <t xml:space="preserve">A summary of the options
issued during the years ended December 31, 2019 and 2018 and the total number of options outstanding as of that date are set forth
below:
Number of Options Outstanding Weighted Average Exercise Price Weighted Average Remaining Contractual Aggregate
Outstanding, December 31, 2017 629,016 $ 32.35 4.29 $ -
Granted 509,590 0.16
Exercised - -
Forfeited/cancelled/expired (239,487 ) 27.33
Outstanding, December 31, 2018 899,119 $ 15.45 7.26 $ -
Granted - -
Exercised - -
Forfeited/cancelled/expired (116,279 ) 17.12
Outstanding, December 31, 2019 782,840 15.20 7.09 $ -
Vested or expected to vest, December 31, 2019 782,734 $ 15.20 7.05 $ -
Exercisable, December 31, 2019 629,828 $ 18.85 6.72 $ - </t>
  </si>
  <si>
    <t>Schedule of Stockholders' Equity Note, Warrants or Rights</t>
  </si>
  <si>
    <t xml:space="preserve">The following table provides
activity for warrants issued and outstanding during the two years ended December 31, 2019:
Number of Weighted average
warrants exercise
outstanding price
Outstanding, December 31, 2017 15,520,375 $ 1.33
Issued - -
Exercised - -
Expired (6,818,181 ) 0.44
Outstanding, December 31, 2018 8,702,194 $ 2.02
Issued - -
Exercised - -
Expired - -
Outstanding, December 31, 2019 8,702,194 2.02 </t>
  </si>
  <si>
    <t>Income Taxes (Tables)</t>
  </si>
  <si>
    <t>Schedule of Loss from Continuing Operations Before Income Tax</t>
  </si>
  <si>
    <t xml:space="preserve">Geographic sources of loss
from continuing operations before income tax are as follows:
December 31,
2019 2018
Domestic $ 5,323 $ 2,144
Foreign 93 107
Loss before income taxes $ 5,416 $ 2,251 </t>
  </si>
  <si>
    <t>Schedule of Deferred Tax Assets and Liabilities</t>
  </si>
  <si>
    <t xml:space="preserve">Significant components
of the Company’s deferred tax assets and liabilities are as follows:
December 31,
2019 2018
Deferred tax assets
Intangible assets $ - $ 33
Stock options 3,073 3,067
Accruals and others 2,557 1,355
Net operating loss carryforwards 26,320 25,917
31,950 30,372
Valuation allowance (31,950 ) (30,372 )
Deferred tax asset $ - $ -
Deferred tax liability
Fixed Assets $ - $ -
Deferred tax liability $ - $ -
Deferred taxes, net $ - $ - </t>
  </si>
  <si>
    <t>Schedule of Effective Income Tax Rate Reconciliation</t>
  </si>
  <si>
    <t xml:space="preserve">The effective tax rate
of the Company’s provision (benefit) for income taxes differs from the federal statutory rate as follows:
December 31,
2019 2018
Loss for the year before income taxes $ (5,416 ) $ (2,251 )
Expected recovery of income taxes $ (1,137 ) $ (473 )
State income tax, net of federal benefit (128 ) (175 )
Adjustments to deferred tax assets (324 ) 2,336
Non-deductible expense and other 11 9
Change in valuation allowance 1,578 (1,697 )
Total recovery of income taxes $ - $ - </t>
  </si>
  <si>
    <t>Net Income (Loss) Per Share (Tables)</t>
  </si>
  <si>
    <t>Schedule of Antidilutive Securities Excluded from Computation of Earnings Per Share</t>
  </si>
  <si>
    <t xml:space="preserve">The following are potentially
dilutive securities which have not been used in the calculation of diluted loss per share as they are anti-dilutive:
Year Ended December 31,
2019 2018
(in thousands of shares)
Stock options 783 899
Warrants 8,702 8,702
Convertible preferred shares - 1
Total 9,485 9,602 </t>
  </si>
  <si>
    <t>Schedule of Reconciliation of Weighted Average Shares Outstanding for Basic and Diluted Loss Per Share</t>
  </si>
  <si>
    <t xml:space="preserve">The following table is
a reconciliation of the weighted average shares outstanding used for basic and diluted loss per share:
Year Ended December 31,
2019 2018
(in thousands of shares)
Weighted average shares outstanding - basic 12,179 10,616
Dilutive potential common shares - -
Weighted average shares outstanding - fully diluted 12,179 10,616 </t>
  </si>
  <si>
    <t>Commitments and Contingencies (Tables)</t>
  </si>
  <si>
    <t>Schedule of Components of Lease Costs</t>
  </si>
  <si>
    <t xml:space="preserve">The components of lease
costs were as follows:
Year Ended December 31,
2019 2018
Operating lease costs $ 351 $ -
Short-term lease costs - -
Variable lease costs - -
$ 351 $ - </t>
  </si>
  <si>
    <t>Schedule of Future Minimum Lease Payments Under Non-cancellable Leases</t>
  </si>
  <si>
    <t xml:space="preserve">Future minimum lease payments
under non-cancellable leases as of December 31, 2019 were as follows:
2020 311
2021 184
2022 164
2023 170
Total lease payments 829
Less: present value discount (160 )
Present value of lease liabilities $ 669
Weighted average remaining lease term 2.6 </t>
  </si>
  <si>
    <t>Schedule of Future Minimum Royalty Payments</t>
  </si>
  <si>
    <t xml:space="preserve">Future minimum royalty
payments under this agreement as of December 31, 2019 are as follows:
2020 35
2021 35
2022 35
2023 35
2024 35
Thereafter 210
Total $ 385 </t>
  </si>
  <si>
    <t>Basis of Presentation (Details Narrative) - USD ($) $ in Thousands</t>
  </si>
  <si>
    <t>Net income (loss)</t>
  </si>
  <si>
    <t>Term loan minimum annual revenue threshold</t>
  </si>
  <si>
    <t>Revenue description</t>
  </si>
  <si>
    <t>The Company is currently in default of the 2019 minimum revenue threshold of $38.0 million and, the Company will have to raise subordinated debt or equity (the "CRG Equity Cure") of $30.7 million which is equal to twice the difference between the annual revenue and the revenue covenant with the total proceeds from this financing to be used to reduce the principal of the Term Loan Agreement. The Company has 90 days to achieve this "Cure" unless a covenant waiver is given or the Term Loan Agreement is amended.</t>
  </si>
  <si>
    <t>Term Loan Agreement [Member] | CRG LP [Member]</t>
  </si>
  <si>
    <t>Repayment of outstanding amount</t>
  </si>
  <si>
    <t>Significant Accounting Policies (Details Narrative) - USD ($) $ in Thousands</t>
  </si>
  <si>
    <t>Dec. 22, 2017</t>
  </si>
  <si>
    <t>Dec. 31, 2017</t>
  </si>
  <si>
    <t>Concentration risk description</t>
  </si>
  <si>
    <t>There were no customers representing revenue in excess of 10% in the years ended December 31, 2019 or 2018.</t>
  </si>
  <si>
    <t>Intangible asset, useful life</t>
  </si>
  <si>
    <t>15 years</t>
  </si>
  <si>
    <t>Warranty term</t>
  </si>
  <si>
    <t>1 year</t>
  </si>
  <si>
    <t>Allowances for returns or rebates and reports revenue net</t>
  </si>
  <si>
    <t>Revenue recognized</t>
  </si>
  <si>
    <t>Reserve of product sales</t>
  </si>
  <si>
    <t>Shipping and handling fee</t>
  </si>
  <si>
    <t>Advertising costs</t>
  </si>
  <si>
    <t>Foreign currency exchange gains</t>
  </si>
  <si>
    <t>Income tax cuts and jobs act description</t>
  </si>
  <si>
    <t>On December 22, 2017, the Securities and Exchange Commission issued Staff Accounting Bulletin No. 118 ("SAB 118") to address the application of U.S. GAAP in situations when a registrant does not have the necessary information available, prepared, or analyzed in reasonable detail to complete the accounting for certain income tax effects of the Tax Cuts and Jobs Act ("U.S. Tax Cuts and Jobs Act of 2017"). This new law did not have a significant impact on our consolidated financial statements for the year ended December 31, 2018 because we maintain a valuation allowance on the entirety of our deferred tax assets. However, the reduction of the U.S. federal corporate tax rate from 34% to 21% resulted in a remeasurement of our deferred tax assets.</t>
  </si>
  <si>
    <t>Percentage on statutory rate</t>
  </si>
  <si>
    <t>21.00%</t>
  </si>
  <si>
    <t>34.00%</t>
  </si>
  <si>
    <t>Shipping and Handling [Member]</t>
  </si>
  <si>
    <t>Minimum [Member]</t>
  </si>
  <si>
    <t>Estimated useful lives</t>
  </si>
  <si>
    <t>3 years</t>
  </si>
  <si>
    <t>Maximum [Member]</t>
  </si>
  <si>
    <t>Significant Accounting Policies - Schedule of Accounts Receivable and Allowance for Doubtful Accounts (Details) - USD ($) $ in Thousands</t>
  </si>
  <si>
    <t>Balance at the beginning of the year</t>
  </si>
  <si>
    <t>Charges to bad debt expense</t>
  </si>
  <si>
    <t>Write-off and recoveries</t>
  </si>
  <si>
    <t>Balance at the end of the year</t>
  </si>
  <si>
    <t>Significant Accounting Policies - Schedule of Warranty Reserve Activities (Details) - USD ($) $ in Thousands</t>
  </si>
  <si>
    <t>Charges to cost of goods sold</t>
  </si>
  <si>
    <t>Costs applied to liability</t>
  </si>
  <si>
    <t>Significant Accounting Policies - Schedule of Disaggregated Revenues (Details) - USD ($) $ in Thousands</t>
  </si>
  <si>
    <t>Disaggregation of Revenue [Line Items]</t>
  </si>
  <si>
    <t>Significant Accounting Policies - Schedule of Revenue Recognition Return Reserves (Details) - USD ($) $ in Thousands</t>
  </si>
  <si>
    <t>Provision</t>
  </si>
  <si>
    <t>Significant Accounting Policies - Schedule of Geographic Information Related to Revenue (Details) - USD ($) $ in Thousands</t>
  </si>
  <si>
    <t>Revenues</t>
  </si>
  <si>
    <t>United States [Member]</t>
  </si>
  <si>
    <t>Rest of the World [Member]</t>
  </si>
  <si>
    <t>Balance Sheet Details (Details Narrative) - USD ($) $ in Thousands</t>
  </si>
  <si>
    <t>Depreciation expense</t>
  </si>
  <si>
    <t>Balance Sheet Details - Schedule of Accounts Receivable (Details) - USD ($) $ in Thousands</t>
  </si>
  <si>
    <t>Trade receivables</t>
  </si>
  <si>
    <t>Allowance for doubtful accounts</t>
  </si>
  <si>
    <t>Accounts receivable net</t>
  </si>
  <si>
    <t>Balance Sheet Details - Schedule of Inventory (Details) - USD ($) $ in Thousands</t>
  </si>
  <si>
    <t>Finished goods</t>
  </si>
  <si>
    <t>Inventory reserves</t>
  </si>
  <si>
    <t>Inventory net</t>
  </si>
  <si>
    <t>Balance Sheet Details - Schedule of Prepaid Expenses and Other Current Assets (Details) - USD ($) $ in Thousands</t>
  </si>
  <si>
    <t>Prepaid trade shows</t>
  </si>
  <si>
    <t>Prepaid insurance</t>
  </si>
  <si>
    <t>Manufacturing deposits</t>
  </si>
  <si>
    <t>Subscriptions</t>
  </si>
  <si>
    <t>Other fees and services</t>
  </si>
  <si>
    <t>Other current assets</t>
  </si>
  <si>
    <t>Prepaid expense and other current assets</t>
  </si>
  <si>
    <t>Balance Sheet Details - Schedule of Fixed Assets (Details) - USD ($) $ in Thousands</t>
  </si>
  <si>
    <t>Property plant and equipment, gross</t>
  </si>
  <si>
    <t>Less accumulated depreciation</t>
  </si>
  <si>
    <t>Property plant and equipment net</t>
  </si>
  <si>
    <t>Capitalized TearLab Equipment [Member]</t>
  </si>
  <si>
    <t>Manufacturing Equipment [Member]</t>
  </si>
  <si>
    <t>Leasehold Improvements [Member]</t>
  </si>
  <si>
    <t>Computer Equipment and Software [Member]</t>
  </si>
  <si>
    <t>Furniture and Office Equipment [Member]</t>
  </si>
  <si>
    <t>Medical Equipment [Member]</t>
  </si>
  <si>
    <t>Balance Sheet Details - Schedule of Accrued Liabilities (Details) - USD ($) $ in Thousands</t>
  </si>
  <si>
    <t>Due to professionals</t>
  </si>
  <si>
    <t>Due to employees and directors</t>
  </si>
  <si>
    <t>Sales and use tax liabilities</t>
  </si>
  <si>
    <t>Royalty liability</t>
  </si>
  <si>
    <t>Warranty</t>
  </si>
  <si>
    <t>Other</t>
  </si>
  <si>
    <t>Accrued liabilities current</t>
  </si>
  <si>
    <t>Intangible Assets (Details Narrative) - USD ($) $ in Thousands</t>
  </si>
  <si>
    <t>Intangible Assets - Schedule of Amortization of Intangible Assets (Details) - USD ($) $ in Thousands</t>
  </si>
  <si>
    <t>Gross Value</t>
  </si>
  <si>
    <t>Accumulated Amortization</t>
  </si>
  <si>
    <t>Net Book Value</t>
  </si>
  <si>
    <t>TearLab Technology [Member]</t>
  </si>
  <si>
    <t>Remaining Useful Life (Years)</t>
  </si>
  <si>
    <t>0 years</t>
  </si>
  <si>
    <t>Patents and Trademarks [Member]</t>
  </si>
  <si>
    <t>Prescriber List [Member]</t>
  </si>
  <si>
    <t>Intangible Assets - Schedule of Estimated Amortization Expense of Intangible Assets (Details) - USD ($) $ in Thousands</t>
  </si>
  <si>
    <t>2020</t>
  </si>
  <si>
    <t>Thereafter</t>
  </si>
  <si>
    <t>Term Loan (Details Narrative) - USD ($) $ / shares in Units, $ in Thousands</t>
  </si>
  <si>
    <t>Apr. 04, 2018</t>
  </si>
  <si>
    <t>Oct. 06, 2015</t>
  </si>
  <si>
    <t>Mar. 04, 2015</t>
  </si>
  <si>
    <t>Oct. 12, 2017</t>
  </si>
  <si>
    <t>Dec. 31, 2016</t>
  </si>
  <si>
    <t>Apr. 08, 2016</t>
  </si>
  <si>
    <t>Oct. 08, 2015</t>
  </si>
  <si>
    <t>Debt Instrument [Line Items]</t>
  </si>
  <si>
    <t>Long-term debt</t>
  </si>
  <si>
    <t>Financing and legal fees to long-term debt</t>
  </si>
  <si>
    <t>Term Loan Agreement [Member] | 2019 [Member]</t>
  </si>
  <si>
    <t>Term Loan Agreement [Member] | 2020 [Member]</t>
  </si>
  <si>
    <t>CRG Warrants [Member]</t>
  </si>
  <si>
    <t>Warrants to purchase common shares</t>
  </si>
  <si>
    <t>Warrants exercise price</t>
  </si>
  <si>
    <t>CRG Warrants [Member] | Term Loan Agreement [Member]</t>
  </si>
  <si>
    <t>Warrants term</t>
  </si>
  <si>
    <t>5 years</t>
  </si>
  <si>
    <t>Ownership percentage</t>
  </si>
  <si>
    <t>1.22%</t>
  </si>
  <si>
    <t>CRG LP [Member] | Term Loan Agreement [Member]</t>
  </si>
  <si>
    <t>Additional facility fee percentage on principal</t>
  </si>
  <si>
    <t>3.00%</t>
  </si>
  <si>
    <t>Facility fee percentage on principal</t>
  </si>
  <si>
    <t>9.50%</t>
  </si>
  <si>
    <t>Minimum liquidity covenant amount</t>
  </si>
  <si>
    <t>Payment of liquidity covenant</t>
  </si>
  <si>
    <t>Term Loan Agreement [Member] | 2015 CRG Warrants [Member]</t>
  </si>
  <si>
    <t>Term Loan Agreement [Member] | CRG Warrants [Member]</t>
  </si>
  <si>
    <t>Term Loan Agreement [Member] | CRG Warrants [Member] | Maximum [Member]</t>
  </si>
  <si>
    <t>Term Loan Agreement [Member] | CRG Warrants [Member] | Minimum [Member]</t>
  </si>
  <si>
    <t>Proceeds from issuance of long-term debt</t>
  </si>
  <si>
    <t>Debt instrument date</t>
  </si>
  <si>
    <t>Dec. 31,
		2020</t>
  </si>
  <si>
    <t>Debt instrument interest rate percentage</t>
  </si>
  <si>
    <t>13.00%</t>
  </si>
  <si>
    <t>Term loan minimum reduced annual revenue threshold</t>
  </si>
  <si>
    <t>Percentage of prepayment fee</t>
  </si>
  <si>
    <t>5.00%</t>
  </si>
  <si>
    <t>Percentage of reduction in annual prepayment fee</t>
  </si>
  <si>
    <t>1.00%</t>
  </si>
  <si>
    <t>Term Loan Agreement [Member] | CRG LP [Member] | Interest-Only Payment [Member]</t>
  </si>
  <si>
    <t>8.50%</t>
  </si>
  <si>
    <t>Term Loan Agreement [Member] | CRG LP [Member] | Unpaid Interest With Principal [Member]</t>
  </si>
  <si>
    <t>4.50%</t>
  </si>
  <si>
    <t>Term Loan - Schedule of Term Loan (Details) $ in Thousands</t>
  </si>
  <si>
    <t>Dec. 31, 2019USD ($)</t>
  </si>
  <si>
    <t>Principle balance outstanding</t>
  </si>
  <si>
    <t>PIK interest</t>
  </si>
  <si>
    <t>Facility fee</t>
  </si>
  <si>
    <t>less discount on term loan: deferred financing fees, net</t>
  </si>
  <si>
    <t>less discount on term loan: fair value of detachable warrants, net</t>
  </si>
  <si>
    <t>Total term loan</t>
  </si>
  <si>
    <t>Term Loan - Schedule of Maturities of Outstanding Principal of Term Loan (Details) $ in Thousands</t>
  </si>
  <si>
    <t>Total principal, PIK interest and facility fee due</t>
  </si>
  <si>
    <t>Less: discount on term loan</t>
  </si>
  <si>
    <t>Stockholders' Equity (Details Narrative) $ / shares in Units, $ in Thousands</t>
  </si>
  <si>
    <t>Apr. 04, 2018$ / shares</t>
  </si>
  <si>
    <t>Dec. 08, 2017USD ($)$ / sharesshares</t>
  </si>
  <si>
    <t>Dec. 08, 2017$ / sharesshares</t>
  </si>
  <si>
    <t>Jun. 23, 2017shares</t>
  </si>
  <si>
    <t>May 09, 2016$ / sharesshares</t>
  </si>
  <si>
    <t>Oct. 08, 2015USD ($)$ / sharesshares</t>
  </si>
  <si>
    <t>Dec. 31, 2019USD ($)$ / sharesshares</t>
  </si>
  <si>
    <t>Dec. 31, 2018USD ($)$ / sharesshares</t>
  </si>
  <si>
    <t>Dec. 31, 2017USD ($)$ / sharesshares</t>
  </si>
  <si>
    <t>Oct. 12, 2017USD ($)$ / sharesshares</t>
  </si>
  <si>
    <t>Jun. 22, 2017shares</t>
  </si>
  <si>
    <t>Apr. 08, 2016USD ($)$ / sharesshares</t>
  </si>
  <si>
    <t>Class of Stock [Line Items]</t>
  </si>
  <si>
    <t>Common stock shares authorized</t>
  </si>
  <si>
    <t>Common stock par value | $ / shares</t>
  </si>
  <si>
    <t>Preferred stock shares authorized</t>
  </si>
  <si>
    <t>Preferred stock par value | $ / shares</t>
  </si>
  <si>
    <t>Stock issued during period, shares new issue</t>
  </si>
  <si>
    <t>Share-based compensation expiration period</t>
  </si>
  <si>
    <t>1 year 4 months 2 days</t>
  </si>
  <si>
    <t>Expected weighted-average period</t>
  </si>
  <si>
    <t>6 years</t>
  </si>
  <si>
    <t>Share based compensation option granted</t>
  </si>
  <si>
    <t>Weighted-average fair value of stock options granted | $ / shares</t>
  </si>
  <si>
    <t>Volatility</t>
  </si>
  <si>
    <t>84.00%</t>
  </si>
  <si>
    <t>Risk-free interest rate</t>
  </si>
  <si>
    <t>2.85%</t>
  </si>
  <si>
    <t>Dividend yield</t>
  </si>
  <si>
    <t>0.00%</t>
  </si>
  <si>
    <t>Proceeds from common stock exercise | $</t>
  </si>
  <si>
    <t>Intrinsic value of options exercised | $</t>
  </si>
  <si>
    <t>Fair value of stock option vested | $</t>
  </si>
  <si>
    <t>Unrecognized compensation | $</t>
  </si>
  <si>
    <t>Share-based compensation number of shares reserved for issuance</t>
  </si>
  <si>
    <t>2002 Stock Incentive Plan [Member]</t>
  </si>
  <si>
    <t>Share-based compensation common stock purchase price percentage</t>
  </si>
  <si>
    <t>10.00%</t>
  </si>
  <si>
    <t>10 years</t>
  </si>
  <si>
    <t>2002 Stock Incentive Plan [Member] | Maximum [Member]</t>
  </si>
  <si>
    <t>110.00%</t>
  </si>
  <si>
    <t>2002 Stock Incentive Plan [Member] | Maximum [Member] | Officer Director Or Consultant [Member]</t>
  </si>
  <si>
    <t>Percentage of options exercisable at a rate</t>
  </si>
  <si>
    <t>20.00%</t>
  </si>
  <si>
    <t>2002 Stock Incentive Plan [Member] | Minimum [Member]</t>
  </si>
  <si>
    <t>2002 Stock Incentive Plan [Member] | Non-Statutory Stock Options [Member] | Maximum [Member]</t>
  </si>
  <si>
    <t>85.00%</t>
  </si>
  <si>
    <t>2002 Stock Incentive Plan [Member] | Employees, Directors and Consultants [Member]</t>
  </si>
  <si>
    <t>Term Loan Agreement [Member] | Tranche One [Member]</t>
  </si>
  <si>
    <t>Proceeds from issuance of long-term debt | $</t>
  </si>
  <si>
    <t>Number of shares converted into common stock</t>
  </si>
  <si>
    <t>Series A Warrants [Member]</t>
  </si>
  <si>
    <t>Class of warrant or right exercise price of warrants or rights | $ / shares</t>
  </si>
  <si>
    <t>Warrant expiration date, description</t>
  </si>
  <si>
    <t>Expire 5 years after the issuance date</t>
  </si>
  <si>
    <t>Expire 5 years after the Initial Exercise Date</t>
  </si>
  <si>
    <t>Series A Warrants [Member] | Volatility Rate [Member]</t>
  </si>
  <si>
    <t>Warrants fair value assumptions</t>
  </si>
  <si>
    <t>Series A Warrants [Member] | Expected Term [Member]</t>
  </si>
  <si>
    <t>Warrants fair value assumptions, term</t>
  </si>
  <si>
    <t>Series A Warrants [Member] | Risk-Free Interest Rate [Member]</t>
  </si>
  <si>
    <t>Series A Warrants [Member] | Dividend Yield [Member]</t>
  </si>
  <si>
    <t>Series B Warrants [Member]</t>
  </si>
  <si>
    <t>Proceeds from issuance or sale of equity | $</t>
  </si>
  <si>
    <t>Payments of stock issuance costs | $</t>
  </si>
  <si>
    <t>Expired 6 months after the issuance date</t>
  </si>
  <si>
    <t>Series B Warrants [Member] | Volatility Rate [Member]</t>
  </si>
  <si>
    <t>Series B Warrants [Member] | Expected Term [Member]</t>
  </si>
  <si>
    <t>6 months</t>
  </si>
  <si>
    <t>Series B Warrants [Member] | Risk-Free Interest Rate [Member]</t>
  </si>
  <si>
    <t>Series B Warrants [Member] | Dividend Yield [Member]</t>
  </si>
  <si>
    <t>Placement Agent Warrants [Member]</t>
  </si>
  <si>
    <t>Number of shares converted</t>
  </si>
  <si>
    <t>Warrants exercisable date</t>
  </si>
  <si>
    <t>Oct. 8,
		2020</t>
  </si>
  <si>
    <t>Fair value of warrants | $</t>
  </si>
  <si>
    <t>Proceeds from warrant exercise | $</t>
  </si>
  <si>
    <t>CRG Warrants [Member] | Volatility Rate [Member]</t>
  </si>
  <si>
    <t>CRG Warrants [Member] | Expected Term [Member]</t>
  </si>
  <si>
    <t>CRG Warrants [Member] | Risk-Free Interest Rate [Member]</t>
  </si>
  <si>
    <t>CRG Warrants [Member] | Dividend Yield [Member]</t>
  </si>
  <si>
    <t>Reduced warrants per share | $ / shares</t>
  </si>
  <si>
    <t>2015 CRG Warrants [Member] | Term Loan Agreement [Member]</t>
  </si>
  <si>
    <t>2015 CRG Warrants [Member] | Term Loan Agreement [Member] | Volatility Rate [Member]</t>
  </si>
  <si>
    <t>2015 CRG Warrants [Member] | Term Loan Agreement [Member] | Expected Term [Member]</t>
  </si>
  <si>
    <t>2 years 11 months 26 days</t>
  </si>
  <si>
    <t>4 years 6 months</t>
  </si>
  <si>
    <t>2015 CRG Warrants [Member] | Term Loan Agreement [Member] | Risk-Free Interest Rate [Member]</t>
  </si>
  <si>
    <t>2015 CRG Warrants [Member] | Term Loan Agreement [Member] | Dividend Yield [Member]</t>
  </si>
  <si>
    <t>2016 CRG Warrants [Member] | Term Loan Agreement [Member]</t>
  </si>
  <si>
    <t>2016 CRG Warrants [Member] | Term Loan Agreement [Member] | Volatility Rate [Member]</t>
  </si>
  <si>
    <t>2016 CRG Warrants [Member] | Term Loan Agreement [Member] | Expected Term [Member]</t>
  </si>
  <si>
    <t>3 years 5 months 23 days</t>
  </si>
  <si>
    <t>2016 CRG Warrants [Member] | Term Loan Agreement [Member] | Risk-Free Interest Rate [Member]</t>
  </si>
  <si>
    <t>2016 CRG Warrants [Member] | Term Loan Agreement [Member] | Dividend Yield [Member]</t>
  </si>
  <si>
    <t>2017 CRG Warrants [Member]</t>
  </si>
  <si>
    <t>2017 CRG Warrants [Member] | Volatility Rate [Member]</t>
  </si>
  <si>
    <t>2017 CRG Warrants [Member] | Expected Term [Member]</t>
  </si>
  <si>
    <t>2017 CRG Warrants [Member] | Risk-Free Interest Rate [Member]</t>
  </si>
  <si>
    <t>2017 CRG Warrants [Member] | Dividend Yield [Member]</t>
  </si>
  <si>
    <t>Stockholders' Equity - Schedule of Common and Preferred Shares (Details) $ in Thousands</t>
  </si>
  <si>
    <t>Proceeds from issuance or sale of equity</t>
  </si>
  <si>
    <t>Preferred Stock [Member]</t>
  </si>
  <si>
    <t>Stockholders' Equity - Schedule of Stock-Based Compensation Expense (Details) - USD ($) $ in Thousands</t>
  </si>
  <si>
    <t>Share-based Payment Arrangement, Expensed and Capitalized, Amount [Line Items]</t>
  </si>
  <si>
    <t>Stock-based compensation expense before income taxes</t>
  </si>
  <si>
    <t>General and Administrative [Member]</t>
  </si>
  <si>
    <t>Clinical, Regulatory and Research and Development [Member]</t>
  </si>
  <si>
    <t>Sales and Marketing [Member]</t>
  </si>
  <si>
    <t>Stockholders' Equity - Schedule of Estimated Fair Value of Options Using Weighted Average Assumptions (Details) - USD ($)</t>
  </si>
  <si>
    <t>Number of Options Outstanding, beginning balance</t>
  </si>
  <si>
    <t>Number of Options Outstanding, Granted</t>
  </si>
  <si>
    <t>Number of Options Outstanding, Exercised</t>
  </si>
  <si>
    <t>Number of Options Outstanding, Forfeited/cancelled/expired</t>
  </si>
  <si>
    <t>Number of Options Outstanding, ending balance</t>
  </si>
  <si>
    <t>Number of Options Outstanding, Vested or expected to vest</t>
  </si>
  <si>
    <t>Number of Options Outstanding, Exercisable</t>
  </si>
  <si>
    <t>Weighted Average Exercise Price, beginning balance</t>
  </si>
  <si>
    <t>Weighted Average Exercise Price, Granted</t>
  </si>
  <si>
    <t>Weighted Average Exercise Price, Exercised</t>
  </si>
  <si>
    <t>Weighted Average Exercise Price, Forfeited/cancelled/expired</t>
  </si>
  <si>
    <t>Weighted Average Exercise Price, ending balance</t>
  </si>
  <si>
    <t>Weighted Average Exercise Price, Vested or expected to vest</t>
  </si>
  <si>
    <t>Weighted Average Exercise Price, Exercisable</t>
  </si>
  <si>
    <t>Weighted Average Remaining Contractual Life, beginning balance</t>
  </si>
  <si>
    <t>7 years 3 months 4 days</t>
  </si>
  <si>
    <t>4 years 3 months 15 days</t>
  </si>
  <si>
    <t>Weighted Average Remaining Contractual Life, ending balance</t>
  </si>
  <si>
    <t>7 years 1 month 2 days</t>
  </si>
  <si>
    <t>Weighted Average Remaining Contractual Life, Vested or expected to vest</t>
  </si>
  <si>
    <t>7 years 18 days</t>
  </si>
  <si>
    <t>Weighted Average Remaining Contractual Life, Exercisable</t>
  </si>
  <si>
    <t>6 years 8 months 19 days</t>
  </si>
  <si>
    <t>Aggregate Intrinsic Value of Options, beginning balance</t>
  </si>
  <si>
    <t>Aggregate Intrinsic Value of Options, ending balance</t>
  </si>
  <si>
    <t>Aggregate Intrinsic Value of Options, Vested or expected to vest</t>
  </si>
  <si>
    <t>Aggregate Intrinsic Value of Options, Exercisable</t>
  </si>
  <si>
    <t>Stockholders' Equity - Schedule of Stockholders' Equity Note, Warrants or Rights (Details) - $ / shares</t>
  </si>
  <si>
    <t>Number of warrants outstanding, beginning balance</t>
  </si>
  <si>
    <t>Number of warrants outstanding, Issued</t>
  </si>
  <si>
    <t>Number of warrants outstanding, Exercised</t>
  </si>
  <si>
    <t>Number of warrants outstanding, Expired</t>
  </si>
  <si>
    <t>Number of warrants outstanding, ending balance</t>
  </si>
  <si>
    <t>Weighted average exercise price, beginning balance</t>
  </si>
  <si>
    <t>Weighted average exercise price, Issued</t>
  </si>
  <si>
    <t>Weighted average exercise price, Exercised</t>
  </si>
  <si>
    <t>Weighted average exercise price, Expired</t>
  </si>
  <si>
    <t>Weighted average exercise price, ending balance</t>
  </si>
  <si>
    <t>Income Taxes (Details Narrative) - USD ($) $ in Thousands</t>
  </si>
  <si>
    <t>Percentage of uncertain income tax position less than likelihood of being sustained</t>
  </si>
  <si>
    <t>An uncertain income tax position will not be recognized if it has less than a 50% likelihood of being sustained.</t>
  </si>
  <si>
    <t>Unrecognized tax benefits</t>
  </si>
  <si>
    <t>Uncertain tax positions, current</t>
  </si>
  <si>
    <t>Increase in ownership of certain stockholders or public groups in the stock of corporation</t>
  </si>
  <si>
    <t>50.00%</t>
  </si>
  <si>
    <t>Operating loss carryforwards</t>
  </si>
  <si>
    <t>Statutory federal income tax rate</t>
  </si>
  <si>
    <t>Deferred tax assets</t>
  </si>
  <si>
    <t>Federal [Member]</t>
  </si>
  <si>
    <t>Operating loss carryforwards expiration date</t>
  </si>
  <si>
    <t>2028</t>
  </si>
  <si>
    <t>State [Member]</t>
  </si>
  <si>
    <t>United States Tax Reform [Member]</t>
  </si>
  <si>
    <t>Income Taxes - Schedule of Loss from Continuing Operations Before Income Tax (Details) - USD ($) $ in Thousands</t>
  </si>
  <si>
    <t>Domestic</t>
  </si>
  <si>
    <t>Foreign</t>
  </si>
  <si>
    <t>Loss before income taxes</t>
  </si>
  <si>
    <t>Income Taxes - Schedule of Deferred Tax Assets and Liabilities (Details) - USD ($) $ in Thousands</t>
  </si>
  <si>
    <t>Intangible assets</t>
  </si>
  <si>
    <t>Stock options</t>
  </si>
  <si>
    <t>Accruals and others</t>
  </si>
  <si>
    <t>Net operating loss carryforwards</t>
  </si>
  <si>
    <t>Deferred tax assets gross</t>
  </si>
  <si>
    <t>Valuation allowance</t>
  </si>
  <si>
    <t>Deferred tax asset</t>
  </si>
  <si>
    <t>Deferred tax liability</t>
  </si>
  <si>
    <t>Deferred taxes, net</t>
  </si>
  <si>
    <t>Income Taxes - Schedule of Effective Income Tax Rate Reconciliation (Details) - USD ($) $ in Thousands</t>
  </si>
  <si>
    <t>Loss for the year before income taxes</t>
  </si>
  <si>
    <t>Expected recovery of income taxes</t>
  </si>
  <si>
    <t>State income tax, net of federal benefit</t>
  </si>
  <si>
    <t>Adjustments to deferred tax assets</t>
  </si>
  <si>
    <t>Non-deductible expense and other</t>
  </si>
  <si>
    <t>Change in valuation allowance</t>
  </si>
  <si>
    <t>Total recovery of income taxes</t>
  </si>
  <si>
    <t>Net Income (Loss) Per Share - Schedule of Antidilutive Securities Excluded from Computation of Earnings Per Share (Details) - shares shares in Thousands</t>
  </si>
  <si>
    <t>Antidilutive Securities Excluded from Computation of Earnings Per Share [Line Items]</t>
  </si>
  <si>
    <t>Antidilutive securities number of shares</t>
  </si>
  <si>
    <t>Stock Options [Member]</t>
  </si>
  <si>
    <t>Warrants [Member]</t>
  </si>
  <si>
    <t>Convertible Preferred Shares [Member]</t>
  </si>
  <si>
    <t>Net Income (Loss) Per Share - Schedule of Reconciliation of Weighted Average Shares Outstanding for Basic and Diluted Loss Per Share (Details) - shares shares in Thousands</t>
  </si>
  <si>
    <t>Weighted average shares outstanding - basic</t>
  </si>
  <si>
    <t>Dilutive potential common shares</t>
  </si>
  <si>
    <t>Weighted average shares outstanding - fully diluted</t>
  </si>
  <si>
    <t>Employee Retirement Plan (Details Narrative)</t>
  </si>
  <si>
    <t>Defined contribution maximum of their annual salary percentage</t>
  </si>
  <si>
    <t>90.00%</t>
  </si>
  <si>
    <t>Commitments and Contingencies (Details Narrative) $ in Thousands, $ in Thousands</t>
  </si>
  <si>
    <t>Aug. 09, 2019AUD ($)</t>
  </si>
  <si>
    <t>Aug. 09, 2018</t>
  </si>
  <si>
    <t>May 01, 2018</t>
  </si>
  <si>
    <t>Mar. 07, 2016USD ($)</t>
  </si>
  <si>
    <t>Oct. 01, 2006USD ($)</t>
  </si>
  <si>
    <t>Dec. 31, 2018USD ($)</t>
  </si>
  <si>
    <t>Apr. 30, 2018USD ($)</t>
  </si>
  <si>
    <t>Feb. 28, 2018USD ($)</t>
  </si>
  <si>
    <t>Jan. 02, 2019USD ($)</t>
  </si>
  <si>
    <t>Loss Contingencies [Line Items]</t>
  </si>
  <si>
    <t>Operating lease term description</t>
  </si>
  <si>
    <t>The Company has commitments relating to operating leases recognized on a straight-line basis over the term of the lease for rental of two office spaces and various equipment from unrelated parties. Our California office lease was signed May 1, 2018, with a commencement date of July 1, 2018, expires on November 30, 2023 and has an option for a 5-year extension and escalating payments. In January 2020, the Company entered into a sixth amendment to our Texas office lease to extend the term of the lease until September 30, 2020</t>
  </si>
  <si>
    <t>Right of use asset</t>
  </si>
  <si>
    <t>Lease liabilities</t>
  </si>
  <si>
    <t>Royalty payments</t>
  </si>
  <si>
    <t>Maximum royalty payable on sale of combined products</t>
  </si>
  <si>
    <t>30.00%</t>
  </si>
  <si>
    <t>Payments of royalty percentage</t>
  </si>
  <si>
    <t>Investment amount</t>
  </si>
  <si>
    <t>Amortization Period</t>
  </si>
  <si>
    <t>Long-term third-party payable</t>
  </si>
  <si>
    <t>i-Med Pharma, Inc. [Member]</t>
  </si>
  <si>
    <t>Loss contingency damages paid</t>
  </si>
  <si>
    <t>Restated License Agreement [Member]</t>
  </si>
  <si>
    <t>Royalty payment, percentage</t>
  </si>
  <si>
    <t>Revenue milestone payments</t>
  </si>
  <si>
    <t>Revenue milestone payment percentage</t>
  </si>
  <si>
    <t>1.25%</t>
  </si>
  <si>
    <t>Restated License Agreement [Member] | Minimum [Member]</t>
  </si>
  <si>
    <t>3.50%</t>
  </si>
  <si>
    <t>Restated License Agreement [Member] | Maximum [Member]</t>
  </si>
  <si>
    <t>4.25%</t>
  </si>
  <si>
    <t>4.75%</t>
  </si>
  <si>
    <t>UCSD Agreements [Member]</t>
  </si>
  <si>
    <t>Legal fees</t>
  </si>
  <si>
    <t>Accrued royalties and accounts payable</t>
  </si>
  <si>
    <t>Supply Agreement [Member] | MiniFAB [Member]</t>
  </si>
  <si>
    <t>Annual volume amount</t>
  </si>
  <si>
    <t>Minimum percentage of purchase</t>
  </si>
  <si>
    <t>Supply Agreement Pricing description</t>
  </si>
  <si>
    <t>The amendment fixes the price of the osmolarity test cards at their current price until the earlier of: the average monthly order volume of osmolarity cards on a rolling six month average falls below 20,000 cards; or the aggregate product volume in the calendar year commencing 12 months after the launch of the DiscoveryTM product is below 2.4 million cards; or the aggregate product volume in any calendar year after 24 months after the launch of the DiscoveryTM product is below 3.0 million cards at which point the Company and MiniFAB will renegotiate pricing.</t>
  </si>
  <si>
    <t>MiniFAB Agreement [Member]</t>
  </si>
  <si>
    <t>Initial agreement term</t>
  </si>
  <si>
    <t>Additional agreement term</t>
  </si>
  <si>
    <t>MiniFAB Agreement [Member] | Phase 1 [Member] | AUD [Member]</t>
  </si>
  <si>
    <t>Capital expenditure limitation</t>
  </si>
  <si>
    <t>Payment or reimbursement of non-recurrent expenditure and tooling</t>
  </si>
  <si>
    <t>MiniFAB Agreement [Member] | Phase 2 [Member] | AUD [Member]</t>
  </si>
  <si>
    <t>MiniFAB Agreement [Member] | TearLab [Member]</t>
  </si>
  <si>
    <t>Percentage of capital expenditures payable</t>
  </si>
  <si>
    <t>65.00%</t>
  </si>
  <si>
    <t>Terms of capital expenditure recovery</t>
  </si>
  <si>
    <t>TearLab will pay for 65% of the capital expenditures under the MiniFAB Agreement ("capex") as incurred and MiniFAB will pay for the remaining 35% of capex, which will be recoverable from TearLab through an amortized cost component in the price for the product charged to TearLab once the monthly card volumes reach 200,000 per month.</t>
  </si>
  <si>
    <t>MiniFAB Agreement [Member] | MiniFAB [Member]</t>
  </si>
  <si>
    <t>35.00%</t>
  </si>
  <si>
    <t>ASC Topic 842 [Member]</t>
  </si>
  <si>
    <t>Vehicle Leases [Member]</t>
  </si>
  <si>
    <t>Expiring at various times through January 2021</t>
  </si>
  <si>
    <t>Equipment Lease [Member]</t>
  </si>
  <si>
    <t>Expiring in December 2021</t>
  </si>
  <si>
    <t>Commitments and Contingencies - Schedule of Components of Lease Costs (Details) - USD ($) $ in Thousands</t>
  </si>
  <si>
    <t>Operating lease costs</t>
  </si>
  <si>
    <t>Short-term lease costs</t>
  </si>
  <si>
    <t>Variable lease costs</t>
  </si>
  <si>
    <t>Lease costs</t>
  </si>
  <si>
    <t>Commitments and Contingencies - Schedule of Future Minimum Lease Payments Under Non-cancellable Leases (Details) $ in Thousands</t>
  </si>
  <si>
    <t>2021</t>
  </si>
  <si>
    <t>2022</t>
  </si>
  <si>
    <t>2023</t>
  </si>
  <si>
    <t>Total lease payments</t>
  </si>
  <si>
    <t>Less: present value discount</t>
  </si>
  <si>
    <t>Present value of lease liabilities</t>
  </si>
  <si>
    <t>Weighted average remaining lease term</t>
  </si>
  <si>
    <t>2 years 7 months 6 days</t>
  </si>
  <si>
    <t>Commitments and Contingencies - Schedule of Future Minimum Royalty Payments (Details) $ in Thousands</t>
  </si>
  <si>
    <t>2024</t>
  </si>
  <si>
    <t>Related Party (Details Narrative) - USD ($) $ in Thousands</t>
  </si>
  <si>
    <t>Oct. 01, 2006</t>
  </si>
  <si>
    <t>Royalty rate</t>
  </si>
  <si>
    <t>0.68%</t>
  </si>
  <si>
    <t>Royalty expense</t>
  </si>
  <si>
    <t>Accrued royalti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21</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000</v>
      </c>
    </row>
    <row r="19" spans="1:4">
      <c r="A19" s="4" t="s">
        <v>31</v>
      </c>
      <c r="C19" s="6" t="n">
        <v>12560635</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50</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41</v>
      </c>
      <c r="B9" s="4" t="s">
        <v>189</v>
      </c>
    </row>
    <row r="10" spans="1:2">
      <c r="A10" s="4" t="s">
        <v>190</v>
      </c>
      <c r="B10" s="4" t="s">
        <v>191</v>
      </c>
    </row>
    <row r="11" spans="1:2">
      <c r="A11" s="4" t="s">
        <v>192</v>
      </c>
      <c r="B11" s="4" t="s">
        <v>193</v>
      </c>
    </row>
    <row r="12" spans="1:2">
      <c r="A12" s="4" t="s">
        <v>194</v>
      </c>
      <c r="B12" s="4" t="s">
        <v>195</v>
      </c>
    </row>
    <row r="13" spans="1:2">
      <c r="A13" s="4" t="s">
        <v>154</v>
      </c>
      <c r="B13" s="4" t="s">
        <v>196</v>
      </c>
    </row>
    <row r="14" spans="1:2">
      <c r="A14" s="4" t="s">
        <v>197</v>
      </c>
      <c r="B14" s="4" t="s">
        <v>198</v>
      </c>
    </row>
    <row r="15" spans="1:2">
      <c r="A15" s="4" t="s">
        <v>163</v>
      </c>
      <c r="B15" s="4" t="s">
        <v>199</v>
      </c>
    </row>
    <row r="16" spans="1:2">
      <c r="A16" s="4" t="s">
        <v>200</v>
      </c>
      <c r="B16" s="4" t="s">
        <v>201</v>
      </c>
    </row>
    <row r="17" spans="1:2">
      <c r="A17" s="4" t="s">
        <v>202</v>
      </c>
      <c r="B17" s="4" t="s">
        <v>203</v>
      </c>
    </row>
    <row r="18" spans="1:2">
      <c r="A18" s="4" t="s">
        <v>204</v>
      </c>
      <c r="B18" s="4" t="s">
        <v>205</v>
      </c>
    </row>
    <row r="19" spans="1:2">
      <c r="A19" s="4" t="s">
        <v>206</v>
      </c>
      <c r="B19" s="4" t="s">
        <v>207</v>
      </c>
    </row>
    <row r="20" spans="1:2">
      <c r="A20" s="4" t="s">
        <v>208</v>
      </c>
      <c r="B20" s="4" t="s">
        <v>209</v>
      </c>
    </row>
    <row r="21" spans="1:2">
      <c r="A21" s="4" t="s">
        <v>210</v>
      </c>
      <c r="B21" s="4" t="s">
        <v>211</v>
      </c>
    </row>
    <row r="22" spans="1:2">
      <c r="A22" s="4" t="s">
        <v>212</v>
      </c>
      <c r="B22" s="4" t="s">
        <v>213</v>
      </c>
    </row>
    <row r="23" spans="1:2">
      <c r="A23" s="4" t="s">
        <v>214</v>
      </c>
      <c r="B23" s="4" t="s">
        <v>215</v>
      </c>
    </row>
    <row r="24" spans="1:2">
      <c r="A24" s="4" t="s">
        <v>216</v>
      </c>
      <c r="B24" s="4" t="s">
        <v>217</v>
      </c>
    </row>
    <row r="25" spans="1:2">
      <c r="A25" s="4" t="s">
        <v>218</v>
      </c>
      <c r="B25" s="4" t="s">
        <v>219</v>
      </c>
    </row>
    <row r="26" spans="1:2">
      <c r="A26" s="4" t="s">
        <v>220</v>
      </c>
      <c r="B26" s="4" t="s">
        <v>221</v>
      </c>
    </row>
    <row r="27" spans="1:2">
      <c r="A27" s="4" t="s">
        <v>222</v>
      </c>
      <c r="B27" s="4" t="s">
        <v>223</v>
      </c>
    </row>
    <row r="28" spans="1:2">
      <c r="A28" s="4" t="s">
        <v>224</v>
      </c>
      <c r="B28" s="4" t="s">
        <v>225</v>
      </c>
    </row>
    <row r="29" spans="1:2">
      <c r="A29" s="4" t="s">
        <v>226</v>
      </c>
      <c r="B29"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150</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7108</v>
      </c>
      <c r="C3" s="5" t="n">
        <v>8473</v>
      </c>
    </row>
    <row r="4" spans="1:3">
      <c r="A4" s="4" t="s">
        <v>40</v>
      </c>
      <c r="B4" s="6" t="n">
        <v>917</v>
      </c>
      <c r="C4" s="6" t="n">
        <v>1186</v>
      </c>
    </row>
    <row r="5" spans="1:3">
      <c r="A5" s="4" t="s">
        <v>41</v>
      </c>
      <c r="B5" s="6" t="n">
        <v>2269</v>
      </c>
      <c r="C5" s="6" t="n">
        <v>1987</v>
      </c>
    </row>
    <row r="6" spans="1:3">
      <c r="A6" s="4" t="s">
        <v>42</v>
      </c>
      <c r="B6" s="6" t="n">
        <v>1562</v>
      </c>
      <c r="C6" s="6" t="n">
        <v>690</v>
      </c>
    </row>
    <row r="7" spans="1:3">
      <c r="A7" s="4" t="s">
        <v>43</v>
      </c>
      <c r="B7" s="6" t="n">
        <v>11856</v>
      </c>
      <c r="C7" s="6" t="n">
        <v>12336</v>
      </c>
    </row>
    <row r="8" spans="1:3">
      <c r="A8" s="4" t="s">
        <v>44</v>
      </c>
      <c r="B8" s="6" t="n">
        <v>1670</v>
      </c>
      <c r="C8" s="6" t="n">
        <v>2024</v>
      </c>
    </row>
    <row r="9" spans="1:3">
      <c r="A9" s="4" t="s">
        <v>45</v>
      </c>
      <c r="B9" s="6" t="n">
        <v>645</v>
      </c>
      <c r="C9" s="4" t="s">
        <v>46</v>
      </c>
    </row>
    <row r="10" spans="1:3">
      <c r="A10" s="4" t="s">
        <v>47</v>
      </c>
      <c r="B10" s="6" t="n">
        <v>2</v>
      </c>
      <c r="C10" s="6" t="n">
        <v>2</v>
      </c>
    </row>
    <row r="11" spans="1:3">
      <c r="A11" s="4" t="s">
        <v>48</v>
      </c>
      <c r="B11" s="6" t="n">
        <v>120</v>
      </c>
      <c r="C11" s="6" t="n">
        <v>151</v>
      </c>
    </row>
    <row r="12" spans="1:3">
      <c r="A12" s="4" t="s">
        <v>49</v>
      </c>
      <c r="B12" s="6" t="n">
        <v>14293</v>
      </c>
      <c r="C12" s="6" t="n">
        <v>14513</v>
      </c>
    </row>
    <row r="13" spans="1:3">
      <c r="A13" s="3" t="s">
        <v>50</v>
      </c>
    </row>
    <row r="14" spans="1:3">
      <c r="A14" s="4" t="s">
        <v>51</v>
      </c>
      <c r="B14" s="6" t="n">
        <v>599</v>
      </c>
      <c r="C14" s="6" t="n">
        <v>681</v>
      </c>
    </row>
    <row r="15" spans="1:3">
      <c r="A15" s="4" t="s">
        <v>52</v>
      </c>
      <c r="B15" s="6" t="n">
        <v>2336</v>
      </c>
      <c r="C15" s="6" t="n">
        <v>2363</v>
      </c>
    </row>
    <row r="16" spans="1:3">
      <c r="A16" s="4" t="s">
        <v>53</v>
      </c>
      <c r="B16" s="6" t="n">
        <v>2</v>
      </c>
      <c r="C16" s="6" t="n">
        <v>13</v>
      </c>
    </row>
    <row r="17" spans="1:3">
      <c r="A17" s="4" t="s">
        <v>54</v>
      </c>
      <c r="B17" s="6" t="n">
        <v>240</v>
      </c>
      <c r="C17" s="4" t="s">
        <v>46</v>
      </c>
    </row>
    <row r="18" spans="1:3">
      <c r="A18" s="4" t="s">
        <v>55</v>
      </c>
      <c r="B18" s="6" t="n">
        <v>36578</v>
      </c>
      <c r="C18" s="4" t="s">
        <v>46</v>
      </c>
    </row>
    <row r="19" spans="1:3">
      <c r="A19" s="4" t="s">
        <v>56</v>
      </c>
      <c r="B19" s="6" t="n">
        <v>39755</v>
      </c>
      <c r="C19" s="6" t="n">
        <v>3057</v>
      </c>
    </row>
    <row r="20" spans="1:3">
      <c r="A20" s="4" t="s">
        <v>57</v>
      </c>
      <c r="B20" s="4" t="s">
        <v>46</v>
      </c>
      <c r="C20" s="6" t="n">
        <v>32014</v>
      </c>
    </row>
    <row r="21" spans="1:3">
      <c r="A21" s="4" t="s">
        <v>58</v>
      </c>
      <c r="B21" s="6" t="n">
        <v>130</v>
      </c>
      <c r="C21" s="6" t="n">
        <v>111</v>
      </c>
    </row>
    <row r="22" spans="1:3">
      <c r="A22" s="4" t="s">
        <v>59</v>
      </c>
      <c r="B22" s="6" t="n">
        <v>429</v>
      </c>
      <c r="C22" s="4" t="s">
        <v>46</v>
      </c>
    </row>
    <row r="23" spans="1:3">
      <c r="A23" s="4" t="s">
        <v>60</v>
      </c>
      <c r="B23" s="6" t="n">
        <v>40314</v>
      </c>
      <c r="C23" s="6" t="n">
        <v>35182</v>
      </c>
    </row>
    <row r="24" spans="1:3">
      <c r="A24" s="4" t="s">
        <v>61</v>
      </c>
      <c r="B24" s="4" t="s">
        <v>46</v>
      </c>
      <c r="C24" s="4" t="s">
        <v>46</v>
      </c>
    </row>
    <row r="25" spans="1:3">
      <c r="A25" s="3" t="s">
        <v>62</v>
      </c>
    </row>
    <row r="26" spans="1:3">
      <c r="A26" s="4" t="s">
        <v>63</v>
      </c>
      <c r="B26" s="4" t="s">
        <v>46</v>
      </c>
      <c r="C26" s="4" t="s">
        <v>46</v>
      </c>
    </row>
    <row r="27" spans="1:3">
      <c r="A27" s="4" t="s">
        <v>64</v>
      </c>
      <c r="B27" s="4" t="s">
        <v>46</v>
      </c>
      <c r="C27" s="4" t="s">
        <v>46</v>
      </c>
    </row>
    <row r="28" spans="1:3">
      <c r="A28" s="4" t="s">
        <v>65</v>
      </c>
      <c r="B28" s="6" t="n">
        <v>13</v>
      </c>
      <c r="C28" s="6" t="n">
        <v>11</v>
      </c>
    </row>
    <row r="29" spans="1:3">
      <c r="A29" s="4" t="s">
        <v>66</v>
      </c>
      <c r="B29" s="6" t="n">
        <v>510442</v>
      </c>
      <c r="C29" s="6" t="n">
        <v>510380</v>
      </c>
    </row>
    <row r="30" spans="1:3">
      <c r="A30" s="4" t="s">
        <v>67</v>
      </c>
      <c r="B30" s="6" t="n">
        <v>-536476</v>
      </c>
      <c r="C30" s="6" t="n">
        <v>-531060</v>
      </c>
    </row>
    <row r="31" spans="1:3">
      <c r="A31" s="4" t="s">
        <v>68</v>
      </c>
      <c r="B31" s="6" t="n">
        <v>-26021</v>
      </c>
      <c r="C31" s="6" t="n">
        <v>-20669</v>
      </c>
    </row>
    <row r="32" spans="1:3">
      <c r="A32" s="4" t="s">
        <v>69</v>
      </c>
      <c r="B32" s="5" t="n">
        <v>14293</v>
      </c>
      <c r="C32" s="5" t="n">
        <v>145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47</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15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15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161</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69</v>
      </c>
      <c r="B1" s="2" t="s">
        <v>1</v>
      </c>
    </row>
    <row r="2" spans="1:2">
      <c r="B2" s="2" t="s">
        <v>2</v>
      </c>
    </row>
    <row r="3" spans="1:2">
      <c r="A3" s="3" t="s">
        <v>164</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6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173</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288</v>
      </c>
      <c r="B1" s="2" t="s">
        <v>1</v>
      </c>
    </row>
    <row r="2" spans="1:3">
      <c r="B2" s="2" t="s">
        <v>2</v>
      </c>
      <c r="C2" s="2" t="s">
        <v>37</v>
      </c>
    </row>
    <row r="3" spans="1:3">
      <c r="A3" s="4" t="s">
        <v>289</v>
      </c>
      <c r="B3" s="5" t="n">
        <v>5416</v>
      </c>
      <c r="C3" s="5" t="n">
        <v>2251</v>
      </c>
    </row>
    <row r="4" spans="1:3">
      <c r="A4" s="4" t="s">
        <v>130</v>
      </c>
      <c r="B4" s="6" t="n">
        <v>-954</v>
      </c>
      <c r="C4" s="6" t="n">
        <v>2662</v>
      </c>
    </row>
    <row r="5" spans="1:3">
      <c r="A5" s="4" t="s">
        <v>290</v>
      </c>
      <c r="B5" s="5" t="n">
        <v>38000</v>
      </c>
      <c r="C5" s="5" t="n">
        <v>30700</v>
      </c>
    </row>
    <row r="6" spans="1:3">
      <c r="A6" s="4" t="s">
        <v>291</v>
      </c>
      <c r="B6" s="4" t="s">
        <v>292</v>
      </c>
    </row>
    <row r="7" spans="1:3">
      <c r="A7" s="4" t="s">
        <v>293</v>
      </c>
    </row>
    <row r="8" spans="1:3">
      <c r="A8" s="4" t="s">
        <v>290</v>
      </c>
      <c r="B8" s="5" t="n">
        <v>25000</v>
      </c>
    </row>
    <row r="9" spans="1:3">
      <c r="A9" s="4" t="s">
        <v>294</v>
      </c>
      <c r="B9" s="5" t="n">
        <v>366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s>
  <sheetData>
    <row r="1" spans="1:5">
      <c r="A1" s="1" t="s">
        <v>295</v>
      </c>
      <c r="B1" s="2" t="s">
        <v>1</v>
      </c>
    </row>
    <row r="2" spans="1:5">
      <c r="B2" s="2" t="s">
        <v>2</v>
      </c>
      <c r="C2" s="2" t="s">
        <v>37</v>
      </c>
      <c r="D2" s="2" t="s">
        <v>296</v>
      </c>
      <c r="E2" s="2" t="s">
        <v>297</v>
      </c>
    </row>
    <row r="3" spans="1:5">
      <c r="A3" s="4" t="s">
        <v>298</v>
      </c>
      <c r="B3" s="4" t="s">
        <v>299</v>
      </c>
    </row>
    <row r="4" spans="1:5">
      <c r="A4" s="4" t="s">
        <v>300</v>
      </c>
      <c r="B4" s="4" t="s">
        <v>301</v>
      </c>
    </row>
    <row r="5" spans="1:5">
      <c r="A5" s="4" t="s">
        <v>302</v>
      </c>
      <c r="B5" s="4" t="s">
        <v>303</v>
      </c>
    </row>
    <row r="6" spans="1:5">
      <c r="A6" s="4" t="s">
        <v>304</v>
      </c>
      <c r="B6" s="5" t="n">
        <v>103</v>
      </c>
      <c r="C6" s="5" t="n">
        <v>60</v>
      </c>
    </row>
    <row r="7" spans="1:5">
      <c r="A7" s="4" t="s">
        <v>305</v>
      </c>
      <c r="B7" s="6" t="n">
        <v>22655</v>
      </c>
      <c r="C7" s="6" t="n">
        <v>24999</v>
      </c>
    </row>
    <row r="8" spans="1:5">
      <c r="A8" s="4" t="s">
        <v>306</v>
      </c>
      <c r="B8" s="6" t="n">
        <v>4</v>
      </c>
      <c r="C8" s="6" t="n">
        <v>6</v>
      </c>
      <c r="E8" s="5" t="n">
        <v>9</v>
      </c>
    </row>
    <row r="9" spans="1:5">
      <c r="A9" s="4" t="s">
        <v>307</v>
      </c>
      <c r="B9" s="4" t="s">
        <v>46</v>
      </c>
    </row>
    <row r="10" spans="1:5">
      <c r="A10" s="4" t="s">
        <v>308</v>
      </c>
      <c r="B10" s="6" t="n">
        <v>162</v>
      </c>
      <c r="C10" s="6" t="n">
        <v>43</v>
      </c>
    </row>
    <row r="11" spans="1:5">
      <c r="A11" s="4" t="s">
        <v>309</v>
      </c>
      <c r="B11" s="5" t="n">
        <v>5</v>
      </c>
      <c r="C11" s="6" t="n">
        <v>7</v>
      </c>
    </row>
    <row r="12" spans="1:5">
      <c r="A12" s="4" t="s">
        <v>310</v>
      </c>
      <c r="B12" s="4" t="s">
        <v>311</v>
      </c>
    </row>
    <row r="13" spans="1:5">
      <c r="A13" s="4" t="s">
        <v>312</v>
      </c>
      <c r="B13" s="4" t="s">
        <v>313</v>
      </c>
      <c r="D13" s="4" t="s">
        <v>314</v>
      </c>
    </row>
    <row r="14" spans="1:5">
      <c r="A14" s="4" t="s">
        <v>315</v>
      </c>
    </row>
    <row r="15" spans="1:5">
      <c r="A15" s="4" t="s">
        <v>305</v>
      </c>
      <c r="B15" s="5" t="n">
        <v>127</v>
      </c>
      <c r="C15" s="6" t="n">
        <v>148</v>
      </c>
    </row>
    <row r="16" spans="1:5">
      <c r="A16" s="4" t="s">
        <v>307</v>
      </c>
      <c r="B16" s="5" t="n">
        <v>645</v>
      </c>
      <c r="C16" s="5" t="n">
        <v>706</v>
      </c>
    </row>
    <row r="17" spans="1:5">
      <c r="A17" s="4" t="s">
        <v>316</v>
      </c>
    </row>
    <row r="18" spans="1:5">
      <c r="A18" s="4" t="s">
        <v>317</v>
      </c>
      <c r="B18" s="4" t="s">
        <v>318</v>
      </c>
    </row>
    <row r="19" spans="1:5">
      <c r="A19" s="4" t="s">
        <v>305</v>
      </c>
      <c r="B19" s="5" t="n">
        <v>38000</v>
      </c>
    </row>
    <row r="20" spans="1:5">
      <c r="A20" s="4" t="s">
        <v>319</v>
      </c>
    </row>
    <row r="21" spans="1:5">
      <c r="A21" s="4" t="s">
        <v>317</v>
      </c>
      <c r="B21" s="4" t="s">
        <v>301</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37</v>
      </c>
    </row>
    <row r="3" spans="1:3">
      <c r="A3" s="3" t="s">
        <v>150</v>
      </c>
    </row>
    <row r="4" spans="1:3">
      <c r="A4" s="4" t="s">
        <v>321</v>
      </c>
      <c r="B4" s="5" t="n">
        <v>138</v>
      </c>
      <c r="C4" s="5" t="n">
        <v>508</v>
      </c>
    </row>
    <row r="5" spans="1:3">
      <c r="A5" s="4" t="s">
        <v>322</v>
      </c>
      <c r="B5" s="6" t="n">
        <v>2</v>
      </c>
      <c r="C5" s="6" t="n">
        <v>-241</v>
      </c>
    </row>
    <row r="6" spans="1:3">
      <c r="A6" s="4" t="s">
        <v>323</v>
      </c>
      <c r="B6" s="6" t="n">
        <v>-46</v>
      </c>
      <c r="C6" s="6" t="n">
        <v>-129</v>
      </c>
    </row>
    <row r="7" spans="1:3">
      <c r="A7" s="4" t="s">
        <v>324</v>
      </c>
      <c r="B7" s="5" t="n">
        <v>94</v>
      </c>
      <c r="C7" s="5" t="n">
        <v>13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7</v>
      </c>
    </row>
    <row r="2" spans="1:3">
      <c r="A2" s="3" t="s">
        <v>71</v>
      </c>
    </row>
    <row r="3" spans="1:3">
      <c r="A3" s="4" t="s">
        <v>72</v>
      </c>
      <c r="B3" s="7" t="n">
        <v>0.001</v>
      </c>
      <c r="C3" s="7" t="n">
        <v>0.001</v>
      </c>
    </row>
    <row r="4" spans="1:3">
      <c r="A4" s="4" t="s">
        <v>73</v>
      </c>
      <c r="B4" s="6" t="n">
        <v>10000000</v>
      </c>
      <c r="C4" s="6" t="n">
        <v>10000000</v>
      </c>
    </row>
    <row r="5" spans="1:3">
      <c r="A5" s="4" t="s">
        <v>74</v>
      </c>
      <c r="B5" s="6" t="n">
        <v>0</v>
      </c>
      <c r="C5" s="6" t="n">
        <v>556</v>
      </c>
    </row>
    <row r="6" spans="1:3">
      <c r="A6" s="4" t="s">
        <v>75</v>
      </c>
      <c r="B6" s="6" t="n">
        <v>0</v>
      </c>
      <c r="C6" s="6" t="n">
        <v>556</v>
      </c>
    </row>
    <row r="7" spans="1:3">
      <c r="A7" s="4" t="s">
        <v>76</v>
      </c>
      <c r="B7" s="7" t="n">
        <v>0.001</v>
      </c>
      <c r="C7" s="7" t="n">
        <v>0.001</v>
      </c>
    </row>
    <row r="8" spans="1:3">
      <c r="A8" s="4" t="s">
        <v>77</v>
      </c>
      <c r="B8" s="6" t="n">
        <v>40000000</v>
      </c>
      <c r="C8" s="6" t="n">
        <v>40000000</v>
      </c>
    </row>
    <row r="9" spans="1:3">
      <c r="A9" s="4" t="s">
        <v>78</v>
      </c>
      <c r="B9" s="6" t="n">
        <v>12560635</v>
      </c>
      <c r="C9" s="6" t="n">
        <v>11296998</v>
      </c>
    </row>
    <row r="10" spans="1:3">
      <c r="A10" s="4" t="s">
        <v>79</v>
      </c>
      <c r="B10" s="6" t="n">
        <v>12560635</v>
      </c>
      <c r="C10" s="6" t="n">
        <v>11296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37</v>
      </c>
    </row>
    <row r="3" spans="1:3">
      <c r="A3" s="3" t="s">
        <v>150</v>
      </c>
    </row>
    <row r="4" spans="1:3">
      <c r="A4" s="4" t="s">
        <v>321</v>
      </c>
      <c r="B4" s="5" t="n">
        <v>74</v>
      </c>
      <c r="C4" s="5" t="n">
        <v>131</v>
      </c>
    </row>
    <row r="5" spans="1:3">
      <c r="A5" s="4" t="s">
        <v>326</v>
      </c>
      <c r="B5" s="6" t="n">
        <v>3</v>
      </c>
      <c r="C5" s="6" t="n">
        <v>17</v>
      </c>
    </row>
    <row r="6" spans="1:3">
      <c r="A6" s="4" t="s">
        <v>327</v>
      </c>
      <c r="B6" s="6" t="n">
        <v>-36</v>
      </c>
      <c r="C6" s="6" t="n">
        <v>-74</v>
      </c>
    </row>
    <row r="7" spans="1:3">
      <c r="A7" s="4" t="s">
        <v>324</v>
      </c>
      <c r="B7" s="5" t="n">
        <v>41</v>
      </c>
      <c r="C7" s="5" t="n">
        <v>7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7</v>
      </c>
    </row>
    <row r="3" spans="1:3">
      <c r="A3" s="3" t="s">
        <v>329</v>
      </c>
    </row>
    <row r="4" spans="1:3">
      <c r="A4" s="4" t="s">
        <v>82</v>
      </c>
      <c r="B4" s="5" t="n">
        <v>22655</v>
      </c>
      <c r="C4" s="5" t="n">
        <v>24999</v>
      </c>
    </row>
    <row r="5" spans="1:3">
      <c r="A5" s="4" t="s">
        <v>100</v>
      </c>
    </row>
    <row r="6" spans="1:3">
      <c r="A6" s="3" t="s">
        <v>329</v>
      </c>
    </row>
    <row r="7" spans="1:3">
      <c r="A7" s="4" t="s">
        <v>82</v>
      </c>
      <c r="B7" s="6" t="n">
        <v>19903</v>
      </c>
      <c r="C7" s="6" t="n">
        <v>22153</v>
      </c>
    </row>
    <row r="8" spans="1:3">
      <c r="A8" s="4" t="s">
        <v>101</v>
      </c>
    </row>
    <row r="9" spans="1:3">
      <c r="A9" s="3" t="s">
        <v>329</v>
      </c>
    </row>
    <row r="10" spans="1:3">
      <c r="A10" s="4" t="s">
        <v>82</v>
      </c>
      <c r="B10" s="5" t="n">
        <v>2752</v>
      </c>
      <c r="C10" s="5" t="n">
        <v>284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37</v>
      </c>
    </row>
    <row r="3" spans="1:3">
      <c r="A3" s="3" t="s">
        <v>150</v>
      </c>
    </row>
    <row r="4" spans="1:3">
      <c r="A4" s="4" t="s">
        <v>321</v>
      </c>
      <c r="B4" s="5" t="n">
        <v>6</v>
      </c>
      <c r="C4" s="5" t="n">
        <v>9</v>
      </c>
    </row>
    <row r="5" spans="1:3">
      <c r="A5" s="4" t="s">
        <v>331</v>
      </c>
      <c r="B5" s="6" t="n">
        <v>54</v>
      </c>
      <c r="C5" s="6" t="n">
        <v>64</v>
      </c>
    </row>
    <row r="6" spans="1:3">
      <c r="A6" s="4" t="s">
        <v>323</v>
      </c>
      <c r="B6" s="6" t="n">
        <v>-56</v>
      </c>
      <c r="C6" s="6" t="n">
        <v>-67</v>
      </c>
    </row>
    <row r="7" spans="1:3">
      <c r="A7" s="4" t="s">
        <v>324</v>
      </c>
      <c r="B7" s="5" t="n">
        <v>4</v>
      </c>
      <c r="C7" s="5" t="n">
        <v>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7</v>
      </c>
    </row>
    <row r="3" spans="1:3">
      <c r="A3" s="4" t="s">
        <v>333</v>
      </c>
      <c r="B3" s="5" t="n">
        <v>22655</v>
      </c>
      <c r="C3" s="5" t="n">
        <v>24999</v>
      </c>
    </row>
    <row r="4" spans="1:3">
      <c r="A4" s="4" t="s">
        <v>334</v>
      </c>
    </row>
    <row r="5" spans="1:3">
      <c r="A5" s="4" t="s">
        <v>333</v>
      </c>
      <c r="B5" s="6" t="n">
        <v>21289</v>
      </c>
      <c r="C5" s="6" t="n">
        <v>23634</v>
      </c>
    </row>
    <row r="6" spans="1:3">
      <c r="A6" s="4" t="s">
        <v>335</v>
      </c>
    </row>
    <row r="7" spans="1:3">
      <c r="A7" s="4" t="s">
        <v>333</v>
      </c>
      <c r="B7" s="5" t="n">
        <v>1366</v>
      </c>
      <c r="C7" s="5" t="n">
        <v>13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7</v>
      </c>
    </row>
    <row r="3" spans="1:3">
      <c r="A3" s="3" t="s">
        <v>147</v>
      </c>
    </row>
    <row r="4" spans="1:3">
      <c r="A4" s="4" t="s">
        <v>337</v>
      </c>
      <c r="B4" s="5" t="n">
        <v>725</v>
      </c>
      <c r="C4" s="5" t="n">
        <v>12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7</v>
      </c>
    </row>
    <row r="2" spans="1:3">
      <c r="A2" s="3" t="s">
        <v>147</v>
      </c>
    </row>
    <row r="3" spans="1:3">
      <c r="A3" s="4" t="s">
        <v>339</v>
      </c>
      <c r="B3" s="5" t="n">
        <v>1011</v>
      </c>
      <c r="C3" s="5" t="n">
        <v>1324</v>
      </c>
    </row>
    <row r="4" spans="1:3">
      <c r="A4" s="4" t="s">
        <v>340</v>
      </c>
      <c r="B4" s="6" t="n">
        <v>-94</v>
      </c>
      <c r="C4" s="6" t="n">
        <v>-138</v>
      </c>
    </row>
    <row r="5" spans="1:3">
      <c r="A5" s="4" t="s">
        <v>341</v>
      </c>
      <c r="B5" s="5" t="n">
        <v>917</v>
      </c>
      <c r="C5" s="5" t="n">
        <v>11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7</v>
      </c>
    </row>
    <row r="2" spans="1:3">
      <c r="A2" s="3" t="s">
        <v>147</v>
      </c>
    </row>
    <row r="3" spans="1:3">
      <c r="A3" s="4" t="s">
        <v>343</v>
      </c>
      <c r="B3" s="5" t="n">
        <v>2269</v>
      </c>
      <c r="C3" s="5" t="n">
        <v>1987</v>
      </c>
    </row>
    <row r="4" spans="1:3">
      <c r="A4" s="4" t="s">
        <v>344</v>
      </c>
      <c r="B4" s="4" t="s">
        <v>46</v>
      </c>
      <c r="C4" s="4" t="s">
        <v>46</v>
      </c>
    </row>
    <row r="5" spans="1:3">
      <c r="A5" s="4" t="s">
        <v>345</v>
      </c>
      <c r="B5" s="5" t="n">
        <v>2269</v>
      </c>
      <c r="C5" s="5" t="n">
        <v>19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7</v>
      </c>
    </row>
    <row r="2" spans="1:3">
      <c r="A2" s="3" t="s">
        <v>147</v>
      </c>
    </row>
    <row r="3" spans="1:3">
      <c r="A3" s="4" t="s">
        <v>347</v>
      </c>
      <c r="B3" s="5" t="n">
        <v>17</v>
      </c>
      <c r="C3" s="5" t="n">
        <v>18</v>
      </c>
    </row>
    <row r="4" spans="1:3">
      <c r="A4" s="4" t="s">
        <v>348</v>
      </c>
      <c r="B4" s="6" t="n">
        <v>464</v>
      </c>
      <c r="C4" s="6" t="n">
        <v>322</v>
      </c>
    </row>
    <row r="5" spans="1:3">
      <c r="A5" s="4" t="s">
        <v>349</v>
      </c>
      <c r="B5" s="6" t="n">
        <v>880</v>
      </c>
      <c r="C5" s="6" t="n">
        <v>111</v>
      </c>
    </row>
    <row r="6" spans="1:3">
      <c r="A6" s="4" t="s">
        <v>350</v>
      </c>
      <c r="B6" s="6" t="n">
        <v>155</v>
      </c>
      <c r="C6" s="6" t="n">
        <v>140</v>
      </c>
    </row>
    <row r="7" spans="1:3">
      <c r="A7" s="4" t="s">
        <v>351</v>
      </c>
      <c r="B7" s="6" t="n">
        <v>44</v>
      </c>
      <c r="C7" s="6" t="n">
        <v>98</v>
      </c>
    </row>
    <row r="8" spans="1:3">
      <c r="A8" s="4" t="s">
        <v>352</v>
      </c>
      <c r="B8" s="6" t="n">
        <v>2</v>
      </c>
      <c r="C8" s="6" t="n">
        <v>1</v>
      </c>
    </row>
    <row r="9" spans="1:3">
      <c r="A9" s="4" t="s">
        <v>353</v>
      </c>
      <c r="B9" s="5" t="n">
        <v>1562</v>
      </c>
      <c r="C9" s="5" t="n">
        <v>6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7</v>
      </c>
    </row>
    <row r="2" spans="1:3">
      <c r="A2" s="4" t="s">
        <v>355</v>
      </c>
      <c r="B2" s="5" t="n">
        <v>9354</v>
      </c>
      <c r="C2" s="5" t="n">
        <v>9832</v>
      </c>
    </row>
    <row r="3" spans="1:3">
      <c r="A3" s="4" t="s">
        <v>356</v>
      </c>
      <c r="B3" s="6" t="n">
        <v>-7684</v>
      </c>
      <c r="C3" s="6" t="n">
        <v>-7808</v>
      </c>
    </row>
    <row r="4" spans="1:3">
      <c r="A4" s="4" t="s">
        <v>357</v>
      </c>
      <c r="B4" s="6" t="n">
        <v>1670</v>
      </c>
      <c r="C4" s="6" t="n">
        <v>2024</v>
      </c>
    </row>
    <row r="5" spans="1:3">
      <c r="A5" s="4" t="s">
        <v>358</v>
      </c>
    </row>
    <row r="6" spans="1:3">
      <c r="A6" s="4" t="s">
        <v>355</v>
      </c>
      <c r="B6" s="6" t="n">
        <v>6892</v>
      </c>
      <c r="C6" s="6" t="n">
        <v>6922</v>
      </c>
    </row>
    <row r="7" spans="1:3">
      <c r="A7" s="4" t="s">
        <v>359</v>
      </c>
    </row>
    <row r="8" spans="1:3">
      <c r="A8" s="4" t="s">
        <v>355</v>
      </c>
      <c r="B8" s="6" t="n">
        <v>317</v>
      </c>
      <c r="C8" s="6" t="n">
        <v>317</v>
      </c>
    </row>
    <row r="9" spans="1:3">
      <c r="A9" s="4" t="s">
        <v>360</v>
      </c>
    </row>
    <row r="10" spans="1:3">
      <c r="A10" s="4" t="s">
        <v>355</v>
      </c>
      <c r="B10" s="6" t="n">
        <v>13</v>
      </c>
      <c r="C10" s="6" t="n">
        <v>13</v>
      </c>
    </row>
    <row r="11" spans="1:3">
      <c r="A11" s="4" t="s">
        <v>361</v>
      </c>
    </row>
    <row r="12" spans="1:3">
      <c r="A12" s="4" t="s">
        <v>355</v>
      </c>
      <c r="B12" s="6" t="n">
        <v>310</v>
      </c>
      <c r="C12" s="6" t="n">
        <v>846</v>
      </c>
    </row>
    <row r="13" spans="1:3">
      <c r="A13" s="4" t="s">
        <v>362</v>
      </c>
    </row>
    <row r="14" spans="1:3">
      <c r="A14" s="4" t="s">
        <v>355</v>
      </c>
      <c r="B14" s="6" t="n">
        <v>368</v>
      </c>
      <c r="C14" s="6" t="n">
        <v>368</v>
      </c>
    </row>
    <row r="15" spans="1:3">
      <c r="A15" s="4" t="s">
        <v>363</v>
      </c>
    </row>
    <row r="16" spans="1:3">
      <c r="A16" s="4" t="s">
        <v>355</v>
      </c>
      <c r="B16" s="5" t="n">
        <v>1454</v>
      </c>
      <c r="C16" s="5" t="n">
        <v>13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7</v>
      </c>
    </row>
    <row r="2" spans="1:3">
      <c r="A2" s="3" t="s">
        <v>147</v>
      </c>
    </row>
    <row r="3" spans="1:3">
      <c r="A3" s="4" t="s">
        <v>365</v>
      </c>
      <c r="B3" s="5" t="n">
        <v>62</v>
      </c>
      <c r="C3" s="5" t="n">
        <v>17</v>
      </c>
    </row>
    <row r="4" spans="1:3">
      <c r="A4" s="4" t="s">
        <v>366</v>
      </c>
      <c r="B4" s="6" t="n">
        <v>1414</v>
      </c>
      <c r="C4" s="6" t="n">
        <v>1289</v>
      </c>
    </row>
    <row r="5" spans="1:3">
      <c r="A5" s="4" t="s">
        <v>367</v>
      </c>
      <c r="B5" s="6" t="n">
        <v>268</v>
      </c>
      <c r="C5" s="6" t="n">
        <v>257</v>
      </c>
    </row>
    <row r="6" spans="1:3">
      <c r="A6" s="4" t="s">
        <v>368</v>
      </c>
      <c r="B6" s="6" t="n">
        <v>245</v>
      </c>
      <c r="C6" s="6" t="n">
        <v>290</v>
      </c>
    </row>
    <row r="7" spans="1:3">
      <c r="A7" s="4" t="s">
        <v>369</v>
      </c>
      <c r="B7" s="6" t="n">
        <v>36</v>
      </c>
      <c r="C7" s="6" t="n">
        <v>74</v>
      </c>
    </row>
    <row r="8" spans="1:3">
      <c r="A8" s="4" t="s">
        <v>370</v>
      </c>
      <c r="B8" s="6" t="n">
        <v>311</v>
      </c>
      <c r="C8" s="6" t="n">
        <v>436</v>
      </c>
    </row>
    <row r="9" spans="1:3">
      <c r="A9" s="4" t="s">
        <v>371</v>
      </c>
      <c r="B9" s="5" t="n">
        <v>2336</v>
      </c>
      <c r="C9" s="5" t="n">
        <v>23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0</v>
      </c>
      <c r="B1" s="2" t="s">
        <v>1</v>
      </c>
    </row>
    <row r="2" spans="1:3">
      <c r="B2" s="2" t="s">
        <v>2</v>
      </c>
      <c r="C2" s="2" t="s">
        <v>37</v>
      </c>
    </row>
    <row r="3" spans="1:3">
      <c r="A3" s="3" t="s">
        <v>81</v>
      </c>
    </row>
    <row r="4" spans="1:3">
      <c r="A4" s="4" t="s">
        <v>82</v>
      </c>
      <c r="B4" s="5" t="n">
        <v>22655</v>
      </c>
      <c r="C4" s="5" t="n">
        <v>24999</v>
      </c>
    </row>
    <row r="5" spans="1:3">
      <c r="A5" s="3" t="s">
        <v>83</v>
      </c>
    </row>
    <row r="6" spans="1:3">
      <c r="A6" s="4" t="s">
        <v>84</v>
      </c>
      <c r="B6" s="6" t="n">
        <v>7909</v>
      </c>
      <c r="C6" s="6" t="n">
        <v>8495</v>
      </c>
    </row>
    <row r="7" spans="1:3">
      <c r="A7" s="4" t="s">
        <v>85</v>
      </c>
      <c r="B7" s="6" t="n">
        <v>447</v>
      </c>
      <c r="C7" s="6" t="n">
        <v>961</v>
      </c>
    </row>
    <row r="8" spans="1:3">
      <c r="A8" s="4" t="s">
        <v>86</v>
      </c>
      <c r="B8" s="6" t="n">
        <v>14299</v>
      </c>
      <c r="C8" s="6" t="n">
        <v>15543</v>
      </c>
    </row>
    <row r="9" spans="1:3">
      <c r="A9" s="3" t="s">
        <v>87</v>
      </c>
    </row>
    <row r="10" spans="1:3">
      <c r="A10" s="4" t="s">
        <v>88</v>
      </c>
      <c r="B10" s="6" t="n">
        <v>3652</v>
      </c>
      <c r="C10" s="6" t="n">
        <v>3334</v>
      </c>
    </row>
    <row r="11" spans="1:3">
      <c r="A11" s="4" t="s">
        <v>89</v>
      </c>
      <c r="B11" s="6" t="n">
        <v>3817</v>
      </c>
      <c r="C11" s="6" t="n">
        <v>3587</v>
      </c>
    </row>
    <row r="12" spans="1:3">
      <c r="A12" s="4" t="s">
        <v>90</v>
      </c>
      <c r="B12" s="6" t="n">
        <v>6555</v>
      </c>
      <c r="C12" s="6" t="n">
        <v>6160</v>
      </c>
    </row>
    <row r="13" spans="1:3">
      <c r="A13" s="4" t="s">
        <v>91</v>
      </c>
      <c r="B13" s="6" t="n">
        <v>14024</v>
      </c>
      <c r="C13" s="6" t="n">
        <v>13081</v>
      </c>
    </row>
    <row r="14" spans="1:3">
      <c r="A14" s="4" t="s">
        <v>92</v>
      </c>
      <c r="B14" s="6" t="n">
        <v>275</v>
      </c>
      <c r="C14" s="6" t="n">
        <v>2462</v>
      </c>
    </row>
    <row r="15" spans="1:3">
      <c r="A15" s="3" t="s">
        <v>93</v>
      </c>
    </row>
    <row r="16" spans="1:3">
      <c r="A16" s="4" t="s">
        <v>94</v>
      </c>
      <c r="B16" s="6" t="n">
        <v>-5703</v>
      </c>
      <c r="C16" s="6" t="n">
        <v>-4709</v>
      </c>
    </row>
    <row r="17" spans="1:3">
      <c r="A17" s="4" t="s">
        <v>95</v>
      </c>
      <c r="B17" s="6" t="n">
        <v>12</v>
      </c>
      <c r="C17" s="6" t="n">
        <v>-4</v>
      </c>
    </row>
    <row r="18" spans="1:3">
      <c r="A18" s="4" t="s">
        <v>96</v>
      </c>
      <c r="B18" s="6" t="n">
        <v>-5691</v>
      </c>
      <c r="C18" s="6" t="n">
        <v>-4713</v>
      </c>
    </row>
    <row r="19" spans="1:3">
      <c r="A19" s="4" t="s">
        <v>97</v>
      </c>
      <c r="B19" s="5" t="n">
        <v>-5416</v>
      </c>
      <c r="C19" s="5" t="n">
        <v>-2251</v>
      </c>
    </row>
    <row r="20" spans="1:3">
      <c r="A20" s="4" t="s">
        <v>98</v>
      </c>
      <c r="B20" s="6" t="n">
        <v>12178565</v>
      </c>
      <c r="C20" s="6" t="n">
        <v>10615513</v>
      </c>
    </row>
    <row r="21" spans="1:3">
      <c r="A21" s="4" t="s">
        <v>99</v>
      </c>
      <c r="B21" s="8" t="n">
        <v>-0.44</v>
      </c>
      <c r="C21" s="8" t="n">
        <v>-0.21</v>
      </c>
    </row>
    <row r="22" spans="1:3">
      <c r="A22" s="4" t="s">
        <v>100</v>
      </c>
    </row>
    <row r="23" spans="1:3">
      <c r="A23" s="3" t="s">
        <v>81</v>
      </c>
    </row>
    <row r="24" spans="1:3">
      <c r="A24" s="4" t="s">
        <v>82</v>
      </c>
      <c r="B24" s="5" t="n">
        <v>19903</v>
      </c>
      <c r="C24" s="5" t="n">
        <v>22153</v>
      </c>
    </row>
    <row r="25" spans="1:3">
      <c r="A25" s="4" t="s">
        <v>101</v>
      </c>
    </row>
    <row r="26" spans="1:3">
      <c r="A26" s="3" t="s">
        <v>81</v>
      </c>
    </row>
    <row r="27" spans="1:3">
      <c r="A27" s="4" t="s">
        <v>82</v>
      </c>
      <c r="B27" s="5" t="n">
        <v>2752</v>
      </c>
      <c r="C27" s="5" t="n">
        <v>28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72</v>
      </c>
      <c r="B1" s="2" t="s">
        <v>1</v>
      </c>
    </row>
    <row r="2" spans="1:3">
      <c r="B2" s="2" t="s">
        <v>2</v>
      </c>
      <c r="C2" s="2" t="s">
        <v>37</v>
      </c>
    </row>
    <row r="3" spans="1:3">
      <c r="A3" s="3" t="s">
        <v>155</v>
      </c>
    </row>
    <row r="4" spans="1:3">
      <c r="A4" s="4" t="s">
        <v>123</v>
      </c>
      <c r="B4" s="4" t="s">
        <v>46</v>
      </c>
      <c r="C4" s="5" t="n">
        <v>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7</v>
      </c>
    </row>
    <row r="3" spans="1:3">
      <c r="A3" s="4" t="s">
        <v>374</v>
      </c>
      <c r="B3" s="5" t="n">
        <v>12533</v>
      </c>
      <c r="C3" s="5" t="n">
        <v>12533</v>
      </c>
    </row>
    <row r="4" spans="1:3">
      <c r="A4" s="4" t="s">
        <v>375</v>
      </c>
      <c r="B4" s="6" t="n">
        <v>-12531</v>
      </c>
      <c r="C4" s="6" t="n">
        <v>-12531</v>
      </c>
    </row>
    <row r="5" spans="1:3">
      <c r="A5" s="4" t="s">
        <v>376</v>
      </c>
      <c r="B5" s="5" t="n">
        <v>2</v>
      </c>
      <c r="C5" s="5" t="n">
        <v>2</v>
      </c>
    </row>
    <row r="6" spans="1:3">
      <c r="A6" s="4" t="s">
        <v>377</v>
      </c>
    </row>
    <row r="7" spans="1:3">
      <c r="A7" s="4" t="s">
        <v>378</v>
      </c>
      <c r="B7" s="4" t="s">
        <v>379</v>
      </c>
      <c r="C7" s="4" t="s">
        <v>379</v>
      </c>
    </row>
    <row r="8" spans="1:3">
      <c r="A8" s="4" t="s">
        <v>374</v>
      </c>
      <c r="B8" s="5" t="n">
        <v>12172</v>
      </c>
      <c r="C8" s="5" t="n">
        <v>12172</v>
      </c>
    </row>
    <row r="9" spans="1:3">
      <c r="A9" s="4" t="s">
        <v>375</v>
      </c>
      <c r="B9" s="6" t="n">
        <v>-12172</v>
      </c>
      <c r="C9" s="6" t="n">
        <v>-12172</v>
      </c>
    </row>
    <row r="10" spans="1:3">
      <c r="A10" s="4" t="s">
        <v>376</v>
      </c>
      <c r="B10" s="4" t="s">
        <v>46</v>
      </c>
      <c r="C10" s="4" t="s">
        <v>46</v>
      </c>
    </row>
    <row r="11" spans="1:3">
      <c r="A11" s="4" t="s">
        <v>380</v>
      </c>
    </row>
    <row r="12" spans="1:3">
      <c r="A12" s="4" t="s">
        <v>378</v>
      </c>
      <c r="B12" s="4" t="s">
        <v>303</v>
      </c>
      <c r="C12" s="4" t="s">
        <v>303</v>
      </c>
    </row>
    <row r="13" spans="1:3">
      <c r="A13" s="4" t="s">
        <v>374</v>
      </c>
      <c r="B13" s="5" t="n">
        <v>271</v>
      </c>
      <c r="C13" s="5" t="n">
        <v>271</v>
      </c>
    </row>
    <row r="14" spans="1:3">
      <c r="A14" s="4" t="s">
        <v>375</v>
      </c>
      <c r="B14" s="6" t="n">
        <v>-269</v>
      </c>
      <c r="C14" s="6" t="n">
        <v>-269</v>
      </c>
    </row>
    <row r="15" spans="1:3">
      <c r="A15" s="4" t="s">
        <v>376</v>
      </c>
      <c r="B15" s="5" t="n">
        <v>2</v>
      </c>
      <c r="C15" s="5" t="n">
        <v>2</v>
      </c>
    </row>
    <row r="16" spans="1:3">
      <c r="A16" s="4" t="s">
        <v>381</v>
      </c>
    </row>
    <row r="17" spans="1:3">
      <c r="A17" s="4" t="s">
        <v>378</v>
      </c>
      <c r="B17" s="4" t="s">
        <v>379</v>
      </c>
      <c r="C17" s="4" t="s">
        <v>379</v>
      </c>
    </row>
    <row r="18" spans="1:3">
      <c r="A18" s="4" t="s">
        <v>374</v>
      </c>
      <c r="B18" s="5" t="n">
        <v>90</v>
      </c>
      <c r="C18" s="5" t="n">
        <v>90</v>
      </c>
    </row>
    <row r="19" spans="1:3">
      <c r="A19" s="4" t="s">
        <v>375</v>
      </c>
      <c r="B19" s="6" t="n">
        <v>-90</v>
      </c>
      <c r="C19" s="6" t="n">
        <v>-90</v>
      </c>
    </row>
    <row r="20" spans="1:3">
      <c r="A20" s="4" t="s">
        <v>376</v>
      </c>
      <c r="B20" s="4" t="s">
        <v>46</v>
      </c>
      <c r="C20" s="4" t="s">
        <v>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7</v>
      </c>
    </row>
    <row r="2" spans="1:3">
      <c r="A2" s="3" t="s">
        <v>155</v>
      </c>
    </row>
    <row r="3" spans="1:3">
      <c r="A3" s="4" t="s">
        <v>383</v>
      </c>
      <c r="B3" s="5" t="n">
        <v>1</v>
      </c>
    </row>
    <row r="4" spans="1:3">
      <c r="A4" s="4" t="s">
        <v>384</v>
      </c>
      <c r="B4" s="6" t="n">
        <v>1</v>
      </c>
    </row>
    <row r="5" spans="1:3">
      <c r="A5" s="4" t="s">
        <v>107</v>
      </c>
      <c r="B5" s="5" t="n">
        <v>2</v>
      </c>
      <c r="C5"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385</v>
      </c>
      <c r="B1" s="2" t="s">
        <v>386</v>
      </c>
      <c r="C1" s="2" t="s">
        <v>387</v>
      </c>
      <c r="D1" s="2" t="s">
        <v>388</v>
      </c>
      <c r="E1" s="2" t="s">
        <v>2</v>
      </c>
      <c r="F1" s="2" t="s">
        <v>37</v>
      </c>
      <c r="G1" s="2" t="s">
        <v>389</v>
      </c>
      <c r="H1" s="2" t="s">
        <v>390</v>
      </c>
      <c r="I1" s="2" t="s">
        <v>391</v>
      </c>
      <c r="J1" s="2" t="s">
        <v>392</v>
      </c>
    </row>
    <row r="2" spans="1:10">
      <c r="A2" s="3" t="s">
        <v>393</v>
      </c>
    </row>
    <row r="3" spans="1:10">
      <c r="A3" s="4" t="s">
        <v>394</v>
      </c>
      <c r="E3" s="5" t="n">
        <v>36578</v>
      </c>
    </row>
    <row r="4" spans="1:10">
      <c r="A4" s="4" t="s">
        <v>290</v>
      </c>
      <c r="E4" s="6" t="n">
        <v>38000</v>
      </c>
      <c r="F4" s="5" t="n">
        <v>30700</v>
      </c>
    </row>
    <row r="5" spans="1:10">
      <c r="A5" s="4" t="s">
        <v>395</v>
      </c>
      <c r="E5" s="6" t="n">
        <v>2650</v>
      </c>
    </row>
    <row r="6" spans="1:10">
      <c r="A6" s="4" t="s">
        <v>396</v>
      </c>
    </row>
    <row r="7" spans="1:10">
      <c r="A7" s="3" t="s">
        <v>393</v>
      </c>
    </row>
    <row r="8" spans="1:10">
      <c r="A8" s="4" t="s">
        <v>290</v>
      </c>
      <c r="E8" s="6" t="n">
        <v>38000</v>
      </c>
    </row>
    <row r="9" spans="1:10">
      <c r="A9" s="4" t="s">
        <v>397</v>
      </c>
    </row>
    <row r="10" spans="1:10">
      <c r="A10" s="3" t="s">
        <v>393</v>
      </c>
    </row>
    <row r="11" spans="1:10">
      <c r="A11" s="4" t="s">
        <v>290</v>
      </c>
      <c r="E11" s="5" t="n">
        <v>30700</v>
      </c>
    </row>
    <row r="12" spans="1:10">
      <c r="A12" s="4" t="s">
        <v>398</v>
      </c>
    </row>
    <row r="13" spans="1:10">
      <c r="A13" s="3" t="s">
        <v>393</v>
      </c>
    </row>
    <row r="14" spans="1:10">
      <c r="A14" s="4" t="s">
        <v>399</v>
      </c>
      <c r="J14" s="6" t="n">
        <v>35000</v>
      </c>
    </row>
    <row r="15" spans="1:10">
      <c r="A15" s="4" t="s">
        <v>400</v>
      </c>
      <c r="I15" s="5" t="n">
        <v>15</v>
      </c>
      <c r="J15" s="5" t="n">
        <v>50</v>
      </c>
    </row>
    <row r="16" spans="1:10">
      <c r="A16" s="4" t="s">
        <v>401</v>
      </c>
    </row>
    <row r="17" spans="1:10">
      <c r="A17" s="3" t="s">
        <v>393</v>
      </c>
    </row>
    <row r="18" spans="1:10">
      <c r="A18" s="4" t="s">
        <v>399</v>
      </c>
      <c r="I18" s="6" t="n">
        <v>35000</v>
      </c>
    </row>
    <row r="19" spans="1:10">
      <c r="A19" s="4" t="s">
        <v>400</v>
      </c>
      <c r="G19" s="8" t="n">
        <v>1.5</v>
      </c>
      <c r="I19" s="5" t="n">
        <v>15</v>
      </c>
    </row>
    <row r="20" spans="1:10">
      <c r="A20" s="4" t="s">
        <v>402</v>
      </c>
      <c r="I20" s="4" t="s">
        <v>403</v>
      </c>
    </row>
    <row r="21" spans="1:10">
      <c r="A21" s="4" t="s">
        <v>404</v>
      </c>
      <c r="G21" s="4" t="s">
        <v>405</v>
      </c>
    </row>
    <row r="22" spans="1:10">
      <c r="A22" s="4" t="s">
        <v>406</v>
      </c>
    </row>
    <row r="23" spans="1:10">
      <c r="A23" s="3" t="s">
        <v>393</v>
      </c>
    </row>
    <row r="24" spans="1:10">
      <c r="A24" s="4" t="s">
        <v>400</v>
      </c>
      <c r="B24" s="8" t="n">
        <v>0.44</v>
      </c>
    </row>
    <row r="25" spans="1:10">
      <c r="A25" s="4" t="s">
        <v>407</v>
      </c>
      <c r="B25" s="4" t="s">
        <v>408</v>
      </c>
    </row>
    <row r="26" spans="1:10">
      <c r="A26" s="4" t="s">
        <v>409</v>
      </c>
      <c r="B26" s="4" t="s">
        <v>410</v>
      </c>
    </row>
    <row r="27" spans="1:10">
      <c r="A27" s="4" t="s">
        <v>411</v>
      </c>
      <c r="B27" s="5" t="n">
        <v>3000</v>
      </c>
    </row>
    <row r="28" spans="1:10">
      <c r="A28" s="4" t="s">
        <v>412</v>
      </c>
      <c r="B28" s="5" t="n">
        <v>1000</v>
      </c>
    </row>
    <row r="29" spans="1:10">
      <c r="A29" s="4" t="s">
        <v>413</v>
      </c>
    </row>
    <row r="30" spans="1:10">
      <c r="A30" s="3" t="s">
        <v>393</v>
      </c>
    </row>
    <row r="31" spans="1:10">
      <c r="A31" s="4" t="s">
        <v>399</v>
      </c>
      <c r="C31" s="6" t="n">
        <v>35000</v>
      </c>
    </row>
    <row r="32" spans="1:10">
      <c r="A32" s="4" t="s">
        <v>400</v>
      </c>
      <c r="C32" s="5" t="n">
        <v>50</v>
      </c>
    </row>
    <row r="33" spans="1:10">
      <c r="A33" s="4" t="s">
        <v>402</v>
      </c>
      <c r="E33" s="4" t="s">
        <v>403</v>
      </c>
      <c r="F33" s="4" t="s">
        <v>403</v>
      </c>
    </row>
    <row r="34" spans="1:10">
      <c r="A34" s="4" t="s">
        <v>414</v>
      </c>
    </row>
    <row r="35" spans="1:10">
      <c r="A35" s="3" t="s">
        <v>393</v>
      </c>
    </row>
    <row r="36" spans="1:10">
      <c r="A36" s="4" t="s">
        <v>404</v>
      </c>
      <c r="G36" s="4" t="s">
        <v>405</v>
      </c>
    </row>
    <row r="37" spans="1:10">
      <c r="A37" s="4" t="s">
        <v>415</v>
      </c>
    </row>
    <row r="38" spans="1:10">
      <c r="A38" s="3" t="s">
        <v>393</v>
      </c>
    </row>
    <row r="39" spans="1:10">
      <c r="A39" s="4" t="s">
        <v>400</v>
      </c>
      <c r="G39" s="5" t="n">
        <v>15</v>
      </c>
    </row>
    <row r="40" spans="1:10">
      <c r="A40" s="4" t="s">
        <v>416</v>
      </c>
    </row>
    <row r="41" spans="1:10">
      <c r="A41" s="3" t="s">
        <v>393</v>
      </c>
    </row>
    <row r="42" spans="1:10">
      <c r="A42" s="4" t="s">
        <v>400</v>
      </c>
      <c r="G42" s="8" t="n">
        <v>1.5</v>
      </c>
    </row>
    <row r="43" spans="1:10">
      <c r="A43" s="4" t="s">
        <v>293</v>
      </c>
    </row>
    <row r="44" spans="1:10">
      <c r="A44" s="3" t="s">
        <v>393</v>
      </c>
    </row>
    <row r="45" spans="1:10">
      <c r="A45" s="4" t="s">
        <v>394</v>
      </c>
      <c r="D45" s="5" t="n">
        <v>35000</v>
      </c>
    </row>
    <row r="46" spans="1:10">
      <c r="A46" s="4" t="s">
        <v>417</v>
      </c>
      <c r="C46" s="5" t="n">
        <v>10000</v>
      </c>
      <c r="D46" s="5" t="n">
        <v>15000</v>
      </c>
    </row>
    <row r="47" spans="1:10">
      <c r="A47" s="4" t="s">
        <v>418</v>
      </c>
      <c r="D47" s="4" t="s">
        <v>419</v>
      </c>
    </row>
    <row r="48" spans="1:10">
      <c r="A48" s="4" t="s">
        <v>420</v>
      </c>
      <c r="D48" s="4" t="s">
        <v>421</v>
      </c>
    </row>
    <row r="49" spans="1:10">
      <c r="A49" s="4" t="s">
        <v>290</v>
      </c>
      <c r="E49" s="5" t="n">
        <v>25000</v>
      </c>
    </row>
    <row r="50" spans="1:10">
      <c r="A50" s="4" t="s">
        <v>422</v>
      </c>
      <c r="E50" s="6" t="n">
        <v>24000</v>
      </c>
    </row>
    <row r="51" spans="1:10">
      <c r="A51" s="4" t="s">
        <v>294</v>
      </c>
      <c r="E51" s="6" t="n">
        <v>36600</v>
      </c>
    </row>
    <row r="52" spans="1:10">
      <c r="A52" s="4" t="s">
        <v>395</v>
      </c>
      <c r="E52" s="5" t="n">
        <v>606</v>
      </c>
    </row>
    <row r="53" spans="1:10">
      <c r="A53" s="4" t="s">
        <v>423</v>
      </c>
      <c r="H53" s="4" t="s">
        <v>424</v>
      </c>
    </row>
    <row r="54" spans="1:10">
      <c r="A54" s="4" t="s">
        <v>425</v>
      </c>
      <c r="H54" s="4" t="s">
        <v>426</v>
      </c>
    </row>
    <row r="55" spans="1:10">
      <c r="A55" s="4" t="s">
        <v>427</v>
      </c>
    </row>
    <row r="56" spans="1:10">
      <c r="A56" s="3" t="s">
        <v>393</v>
      </c>
    </row>
    <row r="57" spans="1:10">
      <c r="A57" s="4" t="s">
        <v>420</v>
      </c>
      <c r="D57" s="4" t="s">
        <v>428</v>
      </c>
    </row>
    <row r="58" spans="1:10">
      <c r="A58" s="4" t="s">
        <v>429</v>
      </c>
    </row>
    <row r="59" spans="1:10">
      <c r="A59" s="3" t="s">
        <v>393</v>
      </c>
    </row>
    <row r="60" spans="1:10">
      <c r="A60" s="4" t="s">
        <v>420</v>
      </c>
      <c r="D60" s="4" t="s">
        <v>4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431</v>
      </c>
      <c r="B1" s="2" t="s">
        <v>432</v>
      </c>
    </row>
    <row r="2" spans="1:2">
      <c r="A2" s="3" t="s">
        <v>158</v>
      </c>
    </row>
    <row r="3" spans="1:2">
      <c r="A3" s="4" t="s">
        <v>433</v>
      </c>
      <c r="B3" s="5" t="n">
        <v>24000</v>
      </c>
    </row>
    <row r="4" spans="1:2">
      <c r="A4" s="4" t="s">
        <v>434</v>
      </c>
      <c r="B4" s="6" t="n">
        <v>10067</v>
      </c>
    </row>
    <row r="5" spans="1:2">
      <c r="A5" s="4" t="s">
        <v>435</v>
      </c>
      <c r="B5" s="6" t="n">
        <v>2650</v>
      </c>
    </row>
    <row r="6" spans="1:2">
      <c r="A6" s="4" t="s">
        <v>436</v>
      </c>
      <c r="B6" s="6" t="n">
        <v>-53</v>
      </c>
    </row>
    <row r="7" spans="1:2">
      <c r="A7" s="4" t="s">
        <v>437</v>
      </c>
      <c r="B7" s="6" t="n">
        <v>-86</v>
      </c>
    </row>
    <row r="8" spans="1:2">
      <c r="A8" s="4" t="s">
        <v>438</v>
      </c>
      <c r="B8" s="5" t="n">
        <v>365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432</v>
      </c>
    </row>
    <row r="2" spans="1:2">
      <c r="A2" s="3" t="s">
        <v>158</v>
      </c>
    </row>
    <row r="3" spans="1:2">
      <c r="A3" s="4" t="s">
        <v>383</v>
      </c>
      <c r="B3" s="5" t="n">
        <v>36717</v>
      </c>
    </row>
    <row r="4" spans="1:2">
      <c r="A4" s="4" t="s">
        <v>440</v>
      </c>
      <c r="B4" s="6" t="n">
        <v>36717</v>
      </c>
    </row>
    <row r="5" spans="1:2">
      <c r="A5" s="4" t="s">
        <v>441</v>
      </c>
      <c r="B5" s="6" t="n">
        <v>-139</v>
      </c>
    </row>
    <row r="6" spans="1:2">
      <c r="A6" s="4" t="s">
        <v>438</v>
      </c>
      <c r="B6" s="5" t="n">
        <v>365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69"/>
  <sheetViews>
    <sheetView workbookViewId="0">
      <selection activeCell="A1" sqref="A1"/>
    </sheetView>
  </sheetViews>
  <sheetFormatPr baseColWidth="8" defaultRowHeight="15" outlineLevelCol="0"/>
  <cols>
    <col customWidth="1" max="1" min="1" width="80"/>
    <col customWidth="1" max="2" min="2" width="24"/>
    <col customWidth="1" max="3" min="3" width="41"/>
    <col customWidth="1" max="4" min="4" width="39"/>
    <col customWidth="1" max="5" min="5" width="20"/>
    <col customWidth="1" max="6" min="6" width="47"/>
    <col customWidth="1" max="7" min="7" width="37"/>
    <col customWidth="1" max="8" min="8" width="37"/>
    <col customWidth="1" max="9" min="9" width="37"/>
    <col customWidth="1" max="10" min="10" width="37"/>
    <col customWidth="1" max="11" min="11" width="37"/>
    <col customWidth="1" max="12" min="12" width="20"/>
    <col customWidth="1" max="13" min="13" width="37"/>
  </cols>
  <sheetData>
    <row r="1" spans="1:13">
      <c r="A1" s="1" t="s">
        <v>442</v>
      </c>
      <c r="B1" s="2" t="s">
        <v>443</v>
      </c>
      <c r="C1" s="2" t="s">
        <v>444</v>
      </c>
      <c r="D1" s="2" t="s">
        <v>445</v>
      </c>
      <c r="E1" s="2" t="s">
        <v>446</v>
      </c>
      <c r="F1" s="2" t="s">
        <v>447</v>
      </c>
      <c r="G1" s="2" t="s">
        <v>448</v>
      </c>
      <c r="H1" s="2" t="s">
        <v>449</v>
      </c>
      <c r="I1" s="2" t="s">
        <v>450</v>
      </c>
      <c r="J1" s="2" t="s">
        <v>451</v>
      </c>
      <c r="K1" s="2" t="s">
        <v>452</v>
      </c>
      <c r="L1" s="2" t="s">
        <v>453</v>
      </c>
      <c r="M1" s="2" t="s">
        <v>454</v>
      </c>
    </row>
    <row r="2" spans="1:13">
      <c r="A2" s="3" t="s">
        <v>455</v>
      </c>
    </row>
    <row r="3" spans="1:13">
      <c r="A3" s="4" t="s">
        <v>456</v>
      </c>
      <c r="H3" s="6" t="n">
        <v>40000000</v>
      </c>
      <c r="I3" s="6" t="n">
        <v>40000000</v>
      </c>
      <c r="K3" s="6" t="n">
        <v>9500000</v>
      </c>
    </row>
    <row r="4" spans="1:13">
      <c r="A4" s="4" t="s">
        <v>457</v>
      </c>
      <c r="H4" s="7" t="n">
        <v>0.001</v>
      </c>
      <c r="I4" s="7" t="n">
        <v>0.001</v>
      </c>
      <c r="K4" s="7" t="n">
        <v>0.001</v>
      </c>
    </row>
    <row r="5" spans="1:13">
      <c r="A5" s="4" t="s">
        <v>458</v>
      </c>
      <c r="H5" s="6" t="n">
        <v>10000000</v>
      </c>
      <c r="I5" s="6" t="n">
        <v>10000000</v>
      </c>
      <c r="K5" s="6" t="n">
        <v>10000000</v>
      </c>
    </row>
    <row r="6" spans="1:13">
      <c r="A6" s="4" t="s">
        <v>459</v>
      </c>
      <c r="H6" s="7" t="n">
        <v>0.001</v>
      </c>
      <c r="I6" s="7" t="n">
        <v>0.001</v>
      </c>
      <c r="K6" s="7" t="n">
        <v>0.001</v>
      </c>
    </row>
    <row r="7" spans="1:13">
      <c r="A7" s="4" t="s">
        <v>460</v>
      </c>
      <c r="C7" s="6" t="n">
        <v>2013636</v>
      </c>
    </row>
    <row r="8" spans="1:13">
      <c r="A8" s="4" t="s">
        <v>461</v>
      </c>
      <c r="H8" s="4" t="s">
        <v>462</v>
      </c>
    </row>
    <row r="9" spans="1:13">
      <c r="A9" s="4" t="s">
        <v>463</v>
      </c>
      <c r="I9" s="4" t="s">
        <v>464</v>
      </c>
    </row>
    <row r="10" spans="1:13">
      <c r="A10" s="4" t="s">
        <v>465</v>
      </c>
      <c r="H10" s="4" t="s">
        <v>46</v>
      </c>
      <c r="I10" s="6" t="n">
        <v>509590</v>
      </c>
    </row>
    <row r="11" spans="1:13">
      <c r="A11" s="4" t="s">
        <v>466</v>
      </c>
      <c r="H11" s="4" t="s">
        <v>46</v>
      </c>
      <c r="I11" s="8" t="n">
        <v>0.16</v>
      </c>
    </row>
    <row r="12" spans="1:13">
      <c r="A12" s="4" t="s">
        <v>467</v>
      </c>
      <c r="I12" s="4" t="s">
        <v>468</v>
      </c>
    </row>
    <row r="13" spans="1:13">
      <c r="A13" s="4" t="s">
        <v>469</v>
      </c>
      <c r="I13" s="4" t="s">
        <v>470</v>
      </c>
    </row>
    <row r="14" spans="1:13">
      <c r="A14" s="4" t="s">
        <v>471</v>
      </c>
      <c r="I14" s="4" t="s">
        <v>472</v>
      </c>
    </row>
    <row r="15" spans="1:13">
      <c r="A15" s="4" t="s">
        <v>473</v>
      </c>
      <c r="H15" s="5" t="n">
        <v>0</v>
      </c>
      <c r="I15" s="5" t="n">
        <v>0</v>
      </c>
    </row>
    <row r="16" spans="1:13">
      <c r="A16" s="4" t="s">
        <v>474</v>
      </c>
      <c r="H16" s="6" t="n">
        <v>0</v>
      </c>
      <c r="I16" s="6" t="n">
        <v>0</v>
      </c>
    </row>
    <row r="17" spans="1:13">
      <c r="A17" s="4" t="s">
        <v>475</v>
      </c>
      <c r="H17" s="6" t="n">
        <v>60</v>
      </c>
      <c r="I17" s="5" t="n">
        <v>76</v>
      </c>
    </row>
    <row r="18" spans="1:13">
      <c r="A18" s="4" t="s">
        <v>476</v>
      </c>
      <c r="H18" s="5" t="n">
        <v>14</v>
      </c>
    </row>
    <row r="19" spans="1:13">
      <c r="A19" s="4" t="s">
        <v>477</v>
      </c>
      <c r="H19" s="6" t="n">
        <v>255588</v>
      </c>
    </row>
    <row r="20" spans="1:13">
      <c r="A20" s="4" t="s">
        <v>478</v>
      </c>
    </row>
    <row r="21" spans="1:13">
      <c r="A21" s="3" t="s">
        <v>455</v>
      </c>
    </row>
    <row r="22" spans="1:13">
      <c r="A22" s="4" t="s">
        <v>479</v>
      </c>
      <c r="H22" s="4" t="s">
        <v>480</v>
      </c>
    </row>
    <row r="23" spans="1:13">
      <c r="A23" s="4" t="s">
        <v>461</v>
      </c>
      <c r="H23" s="4" t="s">
        <v>481</v>
      </c>
    </row>
    <row r="24" spans="1:13">
      <c r="A24" s="4" t="s">
        <v>463</v>
      </c>
      <c r="H24" s="4" t="s">
        <v>403</v>
      </c>
    </row>
    <row r="25" spans="1:13">
      <c r="A25" s="4" t="s">
        <v>465</v>
      </c>
      <c r="H25" s="6" t="n">
        <v>0</v>
      </c>
    </row>
    <row r="26" spans="1:13">
      <c r="A26" s="4" t="s">
        <v>466</v>
      </c>
      <c r="I26" s="8" t="n">
        <v>0.12</v>
      </c>
    </row>
    <row r="27" spans="1:13">
      <c r="A27" s="4" t="s">
        <v>482</v>
      </c>
    </row>
    <row r="28" spans="1:13">
      <c r="A28" s="3" t="s">
        <v>455</v>
      </c>
    </row>
    <row r="29" spans="1:13">
      <c r="A29" s="4" t="s">
        <v>479</v>
      </c>
      <c r="E29" s="4" t="s">
        <v>483</v>
      </c>
    </row>
    <row r="30" spans="1:13">
      <c r="A30" s="4" t="s">
        <v>484</v>
      </c>
    </row>
    <row r="31" spans="1:13">
      <c r="A31" s="3" t="s">
        <v>455</v>
      </c>
    </row>
    <row r="32" spans="1:13">
      <c r="A32" s="4" t="s">
        <v>485</v>
      </c>
      <c r="H32" s="4" t="s">
        <v>486</v>
      </c>
    </row>
    <row r="33" spans="1:13">
      <c r="A33" s="4" t="s">
        <v>487</v>
      </c>
    </row>
    <row r="34" spans="1:13">
      <c r="A34" s="3" t="s">
        <v>455</v>
      </c>
    </row>
    <row r="35" spans="1:13">
      <c r="A35" s="4" t="s">
        <v>479</v>
      </c>
      <c r="E35" s="4" t="s">
        <v>480</v>
      </c>
    </row>
    <row r="36" spans="1:13">
      <c r="A36" s="4" t="s">
        <v>488</v>
      </c>
    </row>
    <row r="37" spans="1:13">
      <c r="A37" s="3" t="s">
        <v>455</v>
      </c>
    </row>
    <row r="38" spans="1:13">
      <c r="A38" s="4" t="s">
        <v>479</v>
      </c>
      <c r="E38" s="4" t="s">
        <v>489</v>
      </c>
    </row>
    <row r="39" spans="1:13">
      <c r="A39" s="4" t="s">
        <v>490</v>
      </c>
    </row>
    <row r="40" spans="1:13">
      <c r="A40" s="3" t="s">
        <v>455</v>
      </c>
    </row>
    <row r="41" spans="1:13">
      <c r="A41" s="4" t="s">
        <v>477</v>
      </c>
      <c r="E41" s="6" t="n">
        <v>1070000</v>
      </c>
      <c r="L41" s="6" t="n">
        <v>720000</v>
      </c>
    </row>
    <row r="42" spans="1:13">
      <c r="A42" s="4" t="s">
        <v>491</v>
      </c>
    </row>
    <row r="43" spans="1:13">
      <c r="A43" s="3" t="s">
        <v>455</v>
      </c>
    </row>
    <row r="44" spans="1:13">
      <c r="A44" s="4" t="s">
        <v>492</v>
      </c>
      <c r="G44" s="5" t="n">
        <v>10000</v>
      </c>
    </row>
    <row r="45" spans="1:13">
      <c r="A45" s="4" t="s">
        <v>103</v>
      </c>
    </row>
    <row r="46" spans="1:13">
      <c r="A46" s="3" t="s">
        <v>455</v>
      </c>
    </row>
    <row r="47" spans="1:13">
      <c r="A47" s="4" t="s">
        <v>493</v>
      </c>
      <c r="H47" s="6" t="n">
        <v>4804545</v>
      </c>
    </row>
    <row r="48" spans="1:13">
      <c r="A48" s="4" t="s">
        <v>104</v>
      </c>
    </row>
    <row r="49" spans="1:13">
      <c r="A49" s="3" t="s">
        <v>455</v>
      </c>
    </row>
    <row r="50" spans="1:13">
      <c r="A50" s="4" t="s">
        <v>460</v>
      </c>
      <c r="D50" s="6" t="n">
        <v>2114</v>
      </c>
    </row>
    <row r="51" spans="1:13">
      <c r="A51" s="4" t="s">
        <v>494</v>
      </c>
    </row>
    <row r="52" spans="1:13">
      <c r="A52" s="3" t="s">
        <v>455</v>
      </c>
    </row>
    <row r="53" spans="1:13">
      <c r="A53" s="4" t="s">
        <v>399</v>
      </c>
      <c r="C53" s="6" t="n">
        <v>6818181</v>
      </c>
      <c r="D53" s="6" t="n">
        <v>6818181</v>
      </c>
      <c r="F53" s="6" t="n">
        <v>1253500</v>
      </c>
    </row>
    <row r="54" spans="1:13">
      <c r="A54" s="4" t="s">
        <v>495</v>
      </c>
      <c r="C54" s="8" t="n">
        <v>0.44</v>
      </c>
      <c r="D54" s="8" t="n">
        <v>0.44</v>
      </c>
      <c r="F54" s="8" t="n">
        <v>11.25</v>
      </c>
    </row>
    <row r="55" spans="1:13">
      <c r="A55" s="4" t="s">
        <v>496</v>
      </c>
      <c r="D55" s="4" t="s">
        <v>497</v>
      </c>
      <c r="F55" s="4" t="s">
        <v>498</v>
      </c>
    </row>
    <row r="56" spans="1:13">
      <c r="A56" s="4" t="s">
        <v>499</v>
      </c>
    </row>
    <row r="57" spans="1:13">
      <c r="A57" s="3" t="s">
        <v>455</v>
      </c>
    </row>
    <row r="58" spans="1:13">
      <c r="A58" s="4" t="s">
        <v>500</v>
      </c>
      <c r="F58" s="6" t="n">
        <v>76</v>
      </c>
      <c r="H58" s="6" t="n">
        <v>88</v>
      </c>
      <c r="I58" s="6" t="n">
        <v>88</v>
      </c>
    </row>
    <row r="59" spans="1:13">
      <c r="A59" s="4" t="s">
        <v>501</v>
      </c>
    </row>
    <row r="60" spans="1:13">
      <c r="A60" s="3" t="s">
        <v>455</v>
      </c>
    </row>
    <row r="61" spans="1:13">
      <c r="A61" s="4" t="s">
        <v>502</v>
      </c>
      <c r="F61" s="4" t="s">
        <v>464</v>
      </c>
      <c r="H61" s="4" t="s">
        <v>403</v>
      </c>
      <c r="I61" s="4" t="s">
        <v>403</v>
      </c>
    </row>
    <row r="62" spans="1:13">
      <c r="A62" s="4" t="s">
        <v>503</v>
      </c>
    </row>
    <row r="63" spans="1:13">
      <c r="A63" s="3" t="s">
        <v>455</v>
      </c>
    </row>
    <row r="64" spans="1:13">
      <c r="A64" s="4" t="s">
        <v>500</v>
      </c>
      <c r="F64" s="9" t="n">
        <v>1.3</v>
      </c>
      <c r="H64" s="9" t="n">
        <v>2.14</v>
      </c>
      <c r="I64" s="9" t="n">
        <v>2.14</v>
      </c>
    </row>
    <row r="65" spans="1:13">
      <c r="A65" s="4" t="s">
        <v>504</v>
      </c>
    </row>
    <row r="66" spans="1:13">
      <c r="A66" s="3" t="s">
        <v>455</v>
      </c>
    </row>
    <row r="67" spans="1:13">
      <c r="A67" s="4" t="s">
        <v>500</v>
      </c>
      <c r="F67" s="6" t="n">
        <v>0</v>
      </c>
      <c r="H67" s="6" t="n">
        <v>0</v>
      </c>
      <c r="I67" s="6" t="n">
        <v>0</v>
      </c>
    </row>
    <row r="68" spans="1:13">
      <c r="A68" s="4" t="s">
        <v>505</v>
      </c>
    </row>
    <row r="69" spans="1:13">
      <c r="A69" s="3" t="s">
        <v>455</v>
      </c>
    </row>
    <row r="70" spans="1:13">
      <c r="A70" s="4" t="s">
        <v>399</v>
      </c>
      <c r="C70" s="6" t="n">
        <v>6818181</v>
      </c>
      <c r="D70" s="6" t="n">
        <v>6818181</v>
      </c>
    </row>
    <row r="71" spans="1:13">
      <c r="A71" s="4" t="s">
        <v>506</v>
      </c>
      <c r="C71" s="5" t="n">
        <v>3000</v>
      </c>
    </row>
    <row r="72" spans="1:13">
      <c r="A72" s="4" t="s">
        <v>507</v>
      </c>
      <c r="C72" s="5" t="n">
        <v>596</v>
      </c>
    </row>
    <row r="73" spans="1:13">
      <c r="A73" s="4" t="s">
        <v>495</v>
      </c>
      <c r="C73" s="8" t="n">
        <v>0.44</v>
      </c>
      <c r="D73" s="8" t="n">
        <v>0.44</v>
      </c>
    </row>
    <row r="74" spans="1:13">
      <c r="A74" s="4" t="s">
        <v>496</v>
      </c>
      <c r="C74" s="4" t="s">
        <v>508</v>
      </c>
    </row>
    <row r="75" spans="1:13">
      <c r="A75" s="4" t="s">
        <v>509</v>
      </c>
    </row>
    <row r="76" spans="1:13">
      <c r="A76" s="3" t="s">
        <v>455</v>
      </c>
    </row>
    <row r="77" spans="1:13">
      <c r="A77" s="4" t="s">
        <v>500</v>
      </c>
      <c r="H77" s="10" t="n">
        <v>158.6</v>
      </c>
      <c r="I77" s="10" t="n">
        <v>158.6</v>
      </c>
    </row>
    <row r="78" spans="1:13">
      <c r="A78" s="4" t="s">
        <v>510</v>
      </c>
    </row>
    <row r="79" spans="1:13">
      <c r="A79" s="3" t="s">
        <v>455</v>
      </c>
    </row>
    <row r="80" spans="1:13">
      <c r="A80" s="4" t="s">
        <v>502</v>
      </c>
      <c r="H80" s="4" t="s">
        <v>511</v>
      </c>
      <c r="I80" s="4" t="s">
        <v>511</v>
      </c>
    </row>
    <row r="81" spans="1:13">
      <c r="A81" s="4" t="s">
        <v>512</v>
      </c>
    </row>
    <row r="82" spans="1:13">
      <c r="A82" s="3" t="s">
        <v>455</v>
      </c>
    </row>
    <row r="83" spans="1:13">
      <c r="A83" s="4" t="s">
        <v>500</v>
      </c>
      <c r="H83" s="9" t="n">
        <v>1.45</v>
      </c>
    </row>
    <row r="84" spans="1:13">
      <c r="A84" s="4" t="s">
        <v>513</v>
      </c>
    </row>
    <row r="85" spans="1:13">
      <c r="A85" s="3" t="s">
        <v>455</v>
      </c>
    </row>
    <row r="86" spans="1:13">
      <c r="A86" s="4" t="s">
        <v>500</v>
      </c>
      <c r="H86" s="6" t="n">
        <v>0</v>
      </c>
    </row>
    <row r="87" spans="1:13">
      <c r="A87" s="4" t="s">
        <v>514</v>
      </c>
    </row>
    <row r="88" spans="1:13">
      <c r="A88" s="3" t="s">
        <v>455</v>
      </c>
    </row>
    <row r="89" spans="1:13">
      <c r="A89" s="4" t="s">
        <v>399</v>
      </c>
      <c r="C89" s="6" t="n">
        <v>477273</v>
      </c>
      <c r="D89" s="6" t="n">
        <v>477273</v>
      </c>
    </row>
    <row r="90" spans="1:13">
      <c r="A90" s="4" t="s">
        <v>495</v>
      </c>
      <c r="C90" s="8" t="n">
        <v>0.55</v>
      </c>
      <c r="D90" s="8" t="n">
        <v>0.55</v>
      </c>
    </row>
    <row r="91" spans="1:13">
      <c r="A91" s="4" t="s">
        <v>103</v>
      </c>
    </row>
    <row r="92" spans="1:13">
      <c r="A92" s="3" t="s">
        <v>455</v>
      </c>
    </row>
    <row r="93" spans="1:13">
      <c r="A93" s="4" t="s">
        <v>515</v>
      </c>
      <c r="C93" s="6" t="n">
        <v>4804545</v>
      </c>
    </row>
    <row r="94" spans="1:13">
      <c r="A94" s="4" t="s">
        <v>398</v>
      </c>
    </row>
    <row r="95" spans="1:13">
      <c r="A95" s="3" t="s">
        <v>455</v>
      </c>
    </row>
    <row r="96" spans="1:13">
      <c r="A96" s="4" t="s">
        <v>399</v>
      </c>
      <c r="G96" s="6" t="n">
        <v>35000</v>
      </c>
    </row>
    <row r="97" spans="1:13">
      <c r="A97" s="4" t="s">
        <v>495</v>
      </c>
      <c r="G97" s="5" t="n">
        <v>50</v>
      </c>
      <c r="M97" s="5" t="n">
        <v>15</v>
      </c>
    </row>
    <row r="98" spans="1:13">
      <c r="A98" s="4" t="s">
        <v>516</v>
      </c>
      <c r="G98" s="4" t="s">
        <v>517</v>
      </c>
    </row>
    <row r="99" spans="1:13">
      <c r="A99" s="4" t="s">
        <v>518</v>
      </c>
      <c r="G99" s="5" t="n">
        <v>290</v>
      </c>
    </row>
    <row r="100" spans="1:13">
      <c r="A100" s="4" t="s">
        <v>519</v>
      </c>
      <c r="H100" s="4" t="s">
        <v>46</v>
      </c>
      <c r="I100" s="4" t="s">
        <v>46</v>
      </c>
    </row>
    <row r="101" spans="1:13">
      <c r="A101" s="4" t="s">
        <v>520</v>
      </c>
    </row>
    <row r="102" spans="1:13">
      <c r="A102" s="3" t="s">
        <v>455</v>
      </c>
    </row>
    <row r="103" spans="1:13">
      <c r="A103" s="4" t="s">
        <v>500</v>
      </c>
      <c r="G103" s="6" t="n">
        <v>73</v>
      </c>
    </row>
    <row r="104" spans="1:13">
      <c r="A104" s="4" t="s">
        <v>521</v>
      </c>
    </row>
    <row r="105" spans="1:13">
      <c r="A105" s="3" t="s">
        <v>455</v>
      </c>
    </row>
    <row r="106" spans="1:13">
      <c r="A106" s="4" t="s">
        <v>502</v>
      </c>
      <c r="G106" s="4" t="s">
        <v>403</v>
      </c>
    </row>
    <row r="107" spans="1:13">
      <c r="A107" s="4" t="s">
        <v>522</v>
      </c>
    </row>
    <row r="108" spans="1:13">
      <c r="A108" s="3" t="s">
        <v>455</v>
      </c>
    </row>
    <row r="109" spans="1:13">
      <c r="A109" s="4" t="s">
        <v>500</v>
      </c>
      <c r="G109" s="9" t="n">
        <v>1.71</v>
      </c>
    </row>
    <row r="110" spans="1:13">
      <c r="A110" s="4" t="s">
        <v>523</v>
      </c>
    </row>
    <row r="111" spans="1:13">
      <c r="A111" s="3" t="s">
        <v>455</v>
      </c>
    </row>
    <row r="112" spans="1:13">
      <c r="A112" s="4" t="s">
        <v>500</v>
      </c>
      <c r="G112" s="6" t="n">
        <v>0</v>
      </c>
    </row>
    <row r="113" spans="1:13">
      <c r="A113" s="4" t="s">
        <v>401</v>
      </c>
    </row>
    <row r="114" spans="1:13">
      <c r="A114" s="3" t="s">
        <v>455</v>
      </c>
    </row>
    <row r="115" spans="1:13">
      <c r="A115" s="4" t="s">
        <v>524</v>
      </c>
      <c r="B115" s="8" t="n">
        <v>0.44</v>
      </c>
    </row>
    <row r="116" spans="1:13">
      <c r="A116" s="4" t="s">
        <v>401</v>
      </c>
    </row>
    <row r="117" spans="1:13">
      <c r="A117" s="3" t="s">
        <v>455</v>
      </c>
    </row>
    <row r="118" spans="1:13">
      <c r="A118" s="4" t="s">
        <v>399</v>
      </c>
      <c r="M118" s="6" t="n">
        <v>35000</v>
      </c>
    </row>
    <row r="119" spans="1:13">
      <c r="A119" s="4" t="s">
        <v>495</v>
      </c>
      <c r="K119" s="8" t="n">
        <v>1.5</v>
      </c>
      <c r="M119" s="5" t="n">
        <v>15</v>
      </c>
    </row>
    <row r="120" spans="1:13">
      <c r="A120" s="4" t="s">
        <v>518</v>
      </c>
      <c r="K120" s="5" t="n">
        <v>44</v>
      </c>
    </row>
    <row r="121" spans="1:13">
      <c r="A121" s="4" t="s">
        <v>502</v>
      </c>
      <c r="M121" s="4" t="s">
        <v>403</v>
      </c>
    </row>
    <row r="122" spans="1:13">
      <c r="A122" s="4" t="s">
        <v>404</v>
      </c>
      <c r="K122" s="4" t="s">
        <v>405</v>
      </c>
    </row>
    <row r="123" spans="1:13">
      <c r="A123" s="4" t="s">
        <v>525</v>
      </c>
    </row>
    <row r="124" spans="1:13">
      <c r="A124" s="3" t="s">
        <v>455</v>
      </c>
    </row>
    <row r="125" spans="1:13">
      <c r="A125" s="4" t="s">
        <v>518</v>
      </c>
      <c r="M125" s="5" t="n">
        <v>54</v>
      </c>
    </row>
    <row r="126" spans="1:13">
      <c r="A126" s="4" t="s">
        <v>526</v>
      </c>
    </row>
    <row r="127" spans="1:13">
      <c r="A127" s="3" t="s">
        <v>455</v>
      </c>
    </row>
    <row r="128" spans="1:13">
      <c r="A128" s="4" t="s">
        <v>500</v>
      </c>
      <c r="K128" s="6" t="n">
        <v>94</v>
      </c>
      <c r="M128" s="6" t="n">
        <v>76</v>
      </c>
    </row>
    <row r="129" spans="1:13">
      <c r="A129" s="4" t="s">
        <v>527</v>
      </c>
    </row>
    <row r="130" spans="1:13">
      <c r="A130" s="3" t="s">
        <v>455</v>
      </c>
    </row>
    <row r="131" spans="1:13">
      <c r="A131" s="4" t="s">
        <v>502</v>
      </c>
      <c r="K131" s="4" t="s">
        <v>528</v>
      </c>
      <c r="M131" s="4" t="s">
        <v>529</v>
      </c>
    </row>
    <row r="132" spans="1:13">
      <c r="A132" s="4" t="s">
        <v>530</v>
      </c>
    </row>
    <row r="133" spans="1:13">
      <c r="A133" s="3" t="s">
        <v>455</v>
      </c>
    </row>
    <row r="134" spans="1:13">
      <c r="A134" s="4" t="s">
        <v>500</v>
      </c>
      <c r="K134" s="9" t="n">
        <v>1.7</v>
      </c>
      <c r="M134" s="9" t="n">
        <v>1.06</v>
      </c>
    </row>
    <row r="135" spans="1:13">
      <c r="A135" s="4" t="s">
        <v>531</v>
      </c>
    </row>
    <row r="136" spans="1:13">
      <c r="A136" s="3" t="s">
        <v>455</v>
      </c>
    </row>
    <row r="137" spans="1:13">
      <c r="A137" s="4" t="s">
        <v>500</v>
      </c>
      <c r="K137" s="6" t="n">
        <v>0</v>
      </c>
      <c r="M137" s="6" t="n">
        <v>0</v>
      </c>
    </row>
    <row r="138" spans="1:13">
      <c r="A138" s="4" t="s">
        <v>532</v>
      </c>
    </row>
    <row r="139" spans="1:13">
      <c r="A139" s="3" t="s">
        <v>455</v>
      </c>
    </row>
    <row r="140" spans="1:13">
      <c r="A140" s="4" t="s">
        <v>518</v>
      </c>
      <c r="M140" s="5" t="n">
        <v>106</v>
      </c>
    </row>
    <row r="141" spans="1:13">
      <c r="A141" s="4" t="s">
        <v>533</v>
      </c>
    </row>
    <row r="142" spans="1:13">
      <c r="A142" s="3" t="s">
        <v>455</v>
      </c>
    </row>
    <row r="143" spans="1:13">
      <c r="A143" s="4" t="s">
        <v>500</v>
      </c>
      <c r="K143" s="6" t="n">
        <v>90</v>
      </c>
      <c r="M143" s="6" t="n">
        <v>76</v>
      </c>
    </row>
    <row r="144" spans="1:13">
      <c r="A144" s="4" t="s">
        <v>534</v>
      </c>
    </row>
    <row r="145" spans="1:13">
      <c r="A145" s="3" t="s">
        <v>455</v>
      </c>
    </row>
    <row r="146" spans="1:13">
      <c r="A146" s="4" t="s">
        <v>502</v>
      </c>
      <c r="K146" s="4" t="s">
        <v>535</v>
      </c>
      <c r="M146" s="4" t="s">
        <v>403</v>
      </c>
    </row>
    <row r="147" spans="1:13">
      <c r="A147" s="4" t="s">
        <v>536</v>
      </c>
    </row>
    <row r="148" spans="1:13">
      <c r="A148" s="3" t="s">
        <v>455</v>
      </c>
    </row>
    <row r="149" spans="1:13">
      <c r="A149" s="4" t="s">
        <v>500</v>
      </c>
      <c r="K149" s="9" t="n">
        <v>1.8</v>
      </c>
      <c r="M149" s="9" t="n">
        <v>1.3</v>
      </c>
    </row>
    <row r="150" spans="1:13">
      <c r="A150" s="4" t="s">
        <v>537</v>
      </c>
    </row>
    <row r="151" spans="1:13">
      <c r="A151" s="3" t="s">
        <v>455</v>
      </c>
    </row>
    <row r="152" spans="1:13">
      <c r="A152" s="4" t="s">
        <v>500</v>
      </c>
      <c r="K152" s="6" t="n">
        <v>0</v>
      </c>
      <c r="M152" s="6" t="n">
        <v>0</v>
      </c>
    </row>
    <row r="153" spans="1:13">
      <c r="A153" s="4" t="s">
        <v>538</v>
      </c>
    </row>
    <row r="154" spans="1:13">
      <c r="A154" s="3" t="s">
        <v>455</v>
      </c>
    </row>
    <row r="155" spans="1:13">
      <c r="A155" s="4" t="s">
        <v>399</v>
      </c>
      <c r="J155" s="6" t="n">
        <v>83240</v>
      </c>
    </row>
    <row r="156" spans="1:13">
      <c r="A156" s="4" t="s">
        <v>495</v>
      </c>
      <c r="J156" s="8" t="n">
        <v>1.5</v>
      </c>
    </row>
    <row r="157" spans="1:13">
      <c r="A157" s="4" t="s">
        <v>518</v>
      </c>
      <c r="J157" s="5" t="n">
        <v>30</v>
      </c>
    </row>
    <row r="158" spans="1:13">
      <c r="A158" s="4" t="s">
        <v>539</v>
      </c>
    </row>
    <row r="159" spans="1:13">
      <c r="A159" s="3" t="s">
        <v>455</v>
      </c>
    </row>
    <row r="160" spans="1:13">
      <c r="A160" s="4" t="s">
        <v>500</v>
      </c>
      <c r="J160" s="6" t="n">
        <v>88</v>
      </c>
    </row>
    <row r="161" spans="1:13">
      <c r="A161" s="4" t="s">
        <v>540</v>
      </c>
    </row>
    <row r="162" spans="1:13">
      <c r="A162" s="3" t="s">
        <v>455</v>
      </c>
    </row>
    <row r="163" spans="1:13">
      <c r="A163" s="4" t="s">
        <v>502</v>
      </c>
      <c r="J163" s="4" t="s">
        <v>403</v>
      </c>
    </row>
    <row r="164" spans="1:13">
      <c r="A164" s="4" t="s">
        <v>541</v>
      </c>
    </row>
    <row r="165" spans="1:13">
      <c r="A165" s="3" t="s">
        <v>455</v>
      </c>
    </row>
    <row r="166" spans="1:13">
      <c r="A166" s="4" t="s">
        <v>500</v>
      </c>
      <c r="H166" s="9" t="n">
        <v>1.45</v>
      </c>
      <c r="J166" s="9" t="n">
        <v>2.14</v>
      </c>
    </row>
    <row r="167" spans="1:13">
      <c r="A167" s="4" t="s">
        <v>542</v>
      </c>
    </row>
    <row r="168" spans="1:13">
      <c r="A168" s="3" t="s">
        <v>455</v>
      </c>
    </row>
    <row r="169" spans="1:13">
      <c r="A169" s="4" t="s">
        <v>500</v>
      </c>
      <c r="H169" s="6" t="n">
        <v>0</v>
      </c>
      <c r="J169"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1</v>
      </c>
    </row>
    <row r="2" spans="1:2">
      <c r="B2" s="2" t="s">
        <v>432</v>
      </c>
    </row>
    <row r="3" spans="1:2">
      <c r="A3" s="4" t="s">
        <v>544</v>
      </c>
      <c r="B3" s="5" t="n">
        <v>2404</v>
      </c>
    </row>
    <row r="4" spans="1:2">
      <c r="A4" s="4" t="s">
        <v>103</v>
      </c>
    </row>
    <row r="5" spans="1:2">
      <c r="A5" s="4" t="s">
        <v>544</v>
      </c>
      <c r="B5" s="6" t="n">
        <v>327</v>
      </c>
    </row>
    <row r="6" spans="1:2">
      <c r="A6" s="4" t="s">
        <v>545</v>
      </c>
    </row>
    <row r="7" spans="1:2">
      <c r="A7" s="4" t="s">
        <v>544</v>
      </c>
      <c r="B7" s="6" t="n">
        <v>781</v>
      </c>
    </row>
    <row r="8" spans="1:2">
      <c r="A8" s="4" t="s">
        <v>494</v>
      </c>
    </row>
    <row r="9" spans="1:2">
      <c r="A9" s="4" t="s">
        <v>544</v>
      </c>
      <c r="B9" s="6" t="n">
        <v>804</v>
      </c>
    </row>
    <row r="10" spans="1:2">
      <c r="A10" s="4" t="s">
        <v>505</v>
      </c>
    </row>
    <row r="11" spans="1:2">
      <c r="A11" s="4" t="s">
        <v>544</v>
      </c>
      <c r="B11" s="5" t="n">
        <v>4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7</v>
      </c>
    </row>
    <row r="3" spans="1:3">
      <c r="A3" s="3" t="s">
        <v>547</v>
      </c>
    </row>
    <row r="4" spans="1:3">
      <c r="A4" s="4" t="s">
        <v>548</v>
      </c>
      <c r="B4" s="5" t="n">
        <v>63</v>
      </c>
      <c r="C4" s="5" t="n">
        <v>151</v>
      </c>
    </row>
    <row r="5" spans="1:3">
      <c r="A5" s="4" t="s">
        <v>549</v>
      </c>
    </row>
    <row r="6" spans="1:3">
      <c r="A6" s="3" t="s">
        <v>547</v>
      </c>
    </row>
    <row r="7" spans="1:3">
      <c r="A7" s="4" t="s">
        <v>548</v>
      </c>
      <c r="B7" s="6" t="n">
        <v>50</v>
      </c>
      <c r="C7" s="6" t="n">
        <v>71</v>
      </c>
    </row>
    <row r="8" spans="1:3">
      <c r="A8" s="4" t="s">
        <v>550</v>
      </c>
    </row>
    <row r="9" spans="1:3">
      <c r="A9" s="3" t="s">
        <v>547</v>
      </c>
    </row>
    <row r="10" spans="1:3">
      <c r="A10" s="4" t="s">
        <v>548</v>
      </c>
      <c r="B10" s="6" t="n">
        <v>8</v>
      </c>
      <c r="C10" s="6" t="n">
        <v>25</v>
      </c>
    </row>
    <row r="11" spans="1:3">
      <c r="A11" s="4" t="s">
        <v>551</v>
      </c>
    </row>
    <row r="12" spans="1:3">
      <c r="A12" s="3" t="s">
        <v>547</v>
      </c>
    </row>
    <row r="13" spans="1:3">
      <c r="A13" s="4" t="s">
        <v>548</v>
      </c>
      <c r="B13" s="5" t="n">
        <v>5</v>
      </c>
      <c r="C13" s="5" t="n">
        <v>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2</v>
      </c>
      <c r="B1" s="2" t="s">
        <v>1</v>
      </c>
    </row>
    <row r="2" spans="1:3">
      <c r="B2" s="2" t="s">
        <v>2</v>
      </c>
      <c r="C2" s="2" t="s">
        <v>37</v>
      </c>
    </row>
    <row r="3" spans="1:3">
      <c r="A3" s="3" t="s">
        <v>161</v>
      </c>
    </row>
    <row r="4" spans="1:3">
      <c r="A4" s="4" t="s">
        <v>553</v>
      </c>
      <c r="B4" s="6" t="n">
        <v>899119</v>
      </c>
      <c r="C4" s="6" t="n">
        <v>629016</v>
      </c>
    </row>
    <row r="5" spans="1:3">
      <c r="A5" s="4" t="s">
        <v>554</v>
      </c>
      <c r="B5" s="4" t="s">
        <v>46</v>
      </c>
      <c r="C5" s="6" t="n">
        <v>509590</v>
      </c>
    </row>
    <row r="6" spans="1:3">
      <c r="A6" s="4" t="s">
        <v>555</v>
      </c>
      <c r="B6" s="4" t="s">
        <v>46</v>
      </c>
      <c r="C6" s="4" t="s">
        <v>46</v>
      </c>
    </row>
    <row r="7" spans="1:3">
      <c r="A7" s="4" t="s">
        <v>556</v>
      </c>
      <c r="B7" s="6" t="n">
        <v>-116279</v>
      </c>
      <c r="C7" s="6" t="n">
        <v>-239487</v>
      </c>
    </row>
    <row r="8" spans="1:3">
      <c r="A8" s="4" t="s">
        <v>557</v>
      </c>
      <c r="B8" s="6" t="n">
        <v>782840</v>
      </c>
      <c r="C8" s="6" t="n">
        <v>899119</v>
      </c>
    </row>
    <row r="9" spans="1:3">
      <c r="A9" s="4" t="s">
        <v>558</v>
      </c>
      <c r="B9" s="6" t="n">
        <v>782734</v>
      </c>
    </row>
    <row r="10" spans="1:3">
      <c r="A10" s="4" t="s">
        <v>559</v>
      </c>
      <c r="B10" s="6" t="n">
        <v>629828</v>
      </c>
    </row>
    <row r="11" spans="1:3">
      <c r="A11" s="4" t="s">
        <v>560</v>
      </c>
      <c r="B11" s="8" t="n">
        <v>15.45</v>
      </c>
      <c r="C11" s="8" t="n">
        <v>32.35</v>
      </c>
    </row>
    <row r="12" spans="1:3">
      <c r="A12" s="4" t="s">
        <v>561</v>
      </c>
      <c r="B12" s="4" t="s">
        <v>46</v>
      </c>
      <c r="C12" s="9" t="n">
        <v>0.16</v>
      </c>
    </row>
    <row r="13" spans="1:3">
      <c r="A13" s="4" t="s">
        <v>562</v>
      </c>
      <c r="B13" s="4" t="s">
        <v>46</v>
      </c>
      <c r="C13" s="4" t="s">
        <v>46</v>
      </c>
    </row>
    <row r="14" spans="1:3">
      <c r="A14" s="4" t="s">
        <v>563</v>
      </c>
      <c r="B14" s="9" t="n">
        <v>17.12</v>
      </c>
      <c r="C14" s="9" t="n">
        <v>27.33</v>
      </c>
    </row>
    <row r="15" spans="1:3">
      <c r="A15" s="4" t="s">
        <v>564</v>
      </c>
      <c r="B15" s="9" t="n">
        <v>15.2</v>
      </c>
      <c r="C15" s="8" t="n">
        <v>15.45</v>
      </c>
    </row>
    <row r="16" spans="1:3">
      <c r="A16" s="4" t="s">
        <v>565</v>
      </c>
      <c r="B16" s="9" t="n">
        <v>15.2</v>
      </c>
    </row>
    <row r="17" spans="1:3">
      <c r="A17" s="4" t="s">
        <v>566</v>
      </c>
      <c r="B17" s="8" t="n">
        <v>18.85</v>
      </c>
    </row>
    <row r="18" spans="1:3">
      <c r="A18" s="4" t="s">
        <v>567</v>
      </c>
      <c r="B18" s="4" t="s">
        <v>568</v>
      </c>
      <c r="C18" s="4" t="s">
        <v>569</v>
      </c>
    </row>
    <row r="19" spans="1:3">
      <c r="A19" s="4" t="s">
        <v>570</v>
      </c>
      <c r="B19" s="4" t="s">
        <v>571</v>
      </c>
      <c r="C19" s="4" t="s">
        <v>568</v>
      </c>
    </row>
    <row r="20" spans="1:3">
      <c r="A20" s="4" t="s">
        <v>572</v>
      </c>
      <c r="B20" s="4" t="s">
        <v>573</v>
      </c>
    </row>
    <row r="21" spans="1:3">
      <c r="A21" s="4" t="s">
        <v>574</v>
      </c>
      <c r="B21" s="4" t="s">
        <v>575</v>
      </c>
    </row>
    <row r="22" spans="1:3">
      <c r="A22" s="4" t="s">
        <v>576</v>
      </c>
      <c r="B22" s="4" t="s">
        <v>46</v>
      </c>
      <c r="C22" s="4" t="s">
        <v>46</v>
      </c>
    </row>
    <row r="23" spans="1:3">
      <c r="A23" s="4" t="s">
        <v>577</v>
      </c>
      <c r="B23" s="4" t="s">
        <v>46</v>
      </c>
      <c r="C23" s="4" t="s">
        <v>46</v>
      </c>
    </row>
    <row r="24" spans="1:3">
      <c r="A24" s="4" t="s">
        <v>578</v>
      </c>
      <c r="B24" s="4" t="s">
        <v>46</v>
      </c>
      <c r="C24" s="4" t="s">
        <v>46</v>
      </c>
    </row>
    <row r="25" spans="1:3">
      <c r="A25" s="4" t="s">
        <v>579</v>
      </c>
      <c r="B25" s="4" t="s">
        <v>46</v>
      </c>
      <c r="C25" s="4" t="s">
        <v>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22"/>
    <col customWidth="1" max="3" min="3" width="46"/>
    <col customWidth="1" max="4" min="4" width="36"/>
    <col customWidth="1" max="5" min="5" width="29"/>
    <col customWidth="1" max="6" min="6" width="10"/>
  </cols>
  <sheetData>
    <row r="1" spans="1:6">
      <c r="A1" s="1" t="s">
        <v>102</v>
      </c>
      <c r="B1" s="2" t="s">
        <v>103</v>
      </c>
      <c r="C1" s="2" t="s">
        <v>104</v>
      </c>
      <c r="D1" s="2" t="s">
        <v>105</v>
      </c>
      <c r="E1" s="2" t="s">
        <v>106</v>
      </c>
      <c r="F1" s="2" t="s">
        <v>107</v>
      </c>
    </row>
    <row r="2" spans="1:6">
      <c r="A2" s="4" t="s">
        <v>108</v>
      </c>
      <c r="B2" s="5" t="n">
        <v>8</v>
      </c>
      <c r="C2" s="4" t="s">
        <v>46</v>
      </c>
      <c r="D2" s="5" t="n">
        <v>510235</v>
      </c>
      <c r="E2" s="5" t="n">
        <v>-528809</v>
      </c>
      <c r="F2" s="5" t="n">
        <v>-18566</v>
      </c>
    </row>
    <row r="3" spans="1:6">
      <c r="A3" s="4" t="s">
        <v>109</v>
      </c>
      <c r="B3" s="6" t="n">
        <v>7986998</v>
      </c>
      <c r="C3" s="6" t="n">
        <v>2012</v>
      </c>
    </row>
    <row r="4" spans="1:6">
      <c r="A4" s="4" t="s">
        <v>110</v>
      </c>
      <c r="B4" s="5" t="n">
        <v>3</v>
      </c>
      <c r="C4" s="4" t="s">
        <v>46</v>
      </c>
      <c r="D4" s="6" t="n">
        <v>-3</v>
      </c>
      <c r="E4" s="4" t="s">
        <v>46</v>
      </c>
      <c r="F4" s="4" t="s">
        <v>46</v>
      </c>
    </row>
    <row r="5" spans="1:6">
      <c r="A5" s="4" t="s">
        <v>111</v>
      </c>
      <c r="B5" s="6" t="n">
        <v>3310000</v>
      </c>
      <c r="C5" s="6" t="n">
        <v>-1456</v>
      </c>
    </row>
    <row r="6" spans="1:6">
      <c r="A6" s="4" t="s">
        <v>112</v>
      </c>
      <c r="B6" s="4" t="s">
        <v>46</v>
      </c>
      <c r="C6" s="4" t="s">
        <v>46</v>
      </c>
      <c r="D6" s="6" t="n">
        <v>151</v>
      </c>
      <c r="E6" s="4" t="s">
        <v>46</v>
      </c>
      <c r="F6" s="6" t="n">
        <v>151</v>
      </c>
    </row>
    <row r="7" spans="1:6">
      <c r="A7" s="4" t="s">
        <v>113</v>
      </c>
      <c r="B7" s="4" t="s">
        <v>46</v>
      </c>
      <c r="C7" s="4" t="s">
        <v>46</v>
      </c>
      <c r="D7" s="6" t="n">
        <v>-3</v>
      </c>
      <c r="E7" s="4" t="s">
        <v>46</v>
      </c>
      <c r="F7" s="6" t="n">
        <v>-3</v>
      </c>
    </row>
    <row r="8" spans="1:6">
      <c r="A8" s="4" t="s">
        <v>97</v>
      </c>
      <c r="B8" s="4" t="s">
        <v>46</v>
      </c>
      <c r="C8" s="4" t="s">
        <v>46</v>
      </c>
      <c r="D8" s="4" t="s">
        <v>46</v>
      </c>
      <c r="E8" s="6" t="n">
        <v>-2251</v>
      </c>
      <c r="F8" s="6" t="n">
        <v>-2251</v>
      </c>
    </row>
    <row r="9" spans="1:6">
      <c r="A9" s="4" t="s">
        <v>114</v>
      </c>
      <c r="B9" s="5" t="n">
        <v>11</v>
      </c>
      <c r="C9" s="4" t="s">
        <v>46</v>
      </c>
      <c r="D9" s="6" t="n">
        <v>510380</v>
      </c>
      <c r="E9" s="6" t="n">
        <v>-531060</v>
      </c>
      <c r="F9" s="6" t="n">
        <v>-20669</v>
      </c>
    </row>
    <row r="10" spans="1:6">
      <c r="A10" s="4" t="s">
        <v>115</v>
      </c>
      <c r="B10" s="6" t="n">
        <v>11296998</v>
      </c>
      <c r="C10" s="6" t="n">
        <v>556</v>
      </c>
    </row>
    <row r="11" spans="1:6">
      <c r="A11" s="4" t="s">
        <v>110</v>
      </c>
      <c r="B11" s="5" t="n">
        <v>2</v>
      </c>
      <c r="C11" s="4" t="s">
        <v>46</v>
      </c>
      <c r="D11" s="6" t="n">
        <v>-1</v>
      </c>
      <c r="E11" s="4" t="s">
        <v>46</v>
      </c>
      <c r="F11" s="6" t="n">
        <v>1</v>
      </c>
    </row>
    <row r="12" spans="1:6">
      <c r="A12" s="4" t="s">
        <v>111</v>
      </c>
      <c r="B12" s="6" t="n">
        <v>1263637</v>
      </c>
      <c r="C12" s="6" t="n">
        <v>-556</v>
      </c>
    </row>
    <row r="13" spans="1:6">
      <c r="A13" s="4" t="s">
        <v>112</v>
      </c>
      <c r="B13" s="4" t="s">
        <v>46</v>
      </c>
      <c r="C13" s="4" t="s">
        <v>46</v>
      </c>
      <c r="D13" s="6" t="n">
        <v>63</v>
      </c>
      <c r="E13" s="4" t="s">
        <v>46</v>
      </c>
      <c r="F13" s="6" t="n">
        <v>63</v>
      </c>
    </row>
    <row r="14" spans="1:6">
      <c r="A14" s="4" t="s">
        <v>97</v>
      </c>
      <c r="B14" s="4" t="s">
        <v>46</v>
      </c>
      <c r="C14" s="4" t="s">
        <v>46</v>
      </c>
      <c r="D14" s="4" t="s">
        <v>46</v>
      </c>
      <c r="E14" s="6" t="n">
        <v>-5416</v>
      </c>
      <c r="F14" s="6" t="n">
        <v>-5416</v>
      </c>
    </row>
    <row r="15" spans="1:6">
      <c r="A15" s="4" t="s">
        <v>116</v>
      </c>
      <c r="B15" s="5" t="n">
        <v>13</v>
      </c>
      <c r="C15" s="4" t="s">
        <v>46</v>
      </c>
      <c r="D15" s="5" t="n">
        <v>510442</v>
      </c>
      <c r="E15" s="5" t="n">
        <v>-536476</v>
      </c>
      <c r="F15" s="5" t="n">
        <v>-26021</v>
      </c>
    </row>
    <row r="16" spans="1:6">
      <c r="A16" s="4" t="s">
        <v>117</v>
      </c>
      <c r="B16" s="6" t="n">
        <v>12560635</v>
      </c>
      <c r="C16" s="4" t="s">
        <v>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7</v>
      </c>
    </row>
    <row r="3" spans="1:3">
      <c r="A3" s="3" t="s">
        <v>161</v>
      </c>
    </row>
    <row r="4" spans="1:3">
      <c r="A4" s="4" t="s">
        <v>581</v>
      </c>
      <c r="B4" s="6" t="n">
        <v>8702194</v>
      </c>
      <c r="C4" s="6" t="n">
        <v>15520375</v>
      </c>
    </row>
    <row r="5" spans="1:3">
      <c r="A5" s="4" t="s">
        <v>582</v>
      </c>
      <c r="B5" s="4" t="s">
        <v>46</v>
      </c>
      <c r="C5" s="4" t="s">
        <v>46</v>
      </c>
    </row>
    <row r="6" spans="1:3">
      <c r="A6" s="4" t="s">
        <v>583</v>
      </c>
      <c r="B6" s="4" t="s">
        <v>46</v>
      </c>
      <c r="C6" s="4" t="s">
        <v>46</v>
      </c>
    </row>
    <row r="7" spans="1:3">
      <c r="A7" s="4" t="s">
        <v>584</v>
      </c>
      <c r="B7" s="4" t="s">
        <v>46</v>
      </c>
      <c r="C7" s="6" t="n">
        <v>-6818181</v>
      </c>
    </row>
    <row r="8" spans="1:3">
      <c r="A8" s="4" t="s">
        <v>585</v>
      </c>
      <c r="B8" s="6" t="n">
        <v>8702194</v>
      </c>
      <c r="C8" s="6" t="n">
        <v>8702194</v>
      </c>
    </row>
    <row r="9" spans="1:3">
      <c r="A9" s="4" t="s">
        <v>586</v>
      </c>
      <c r="B9" s="8" t="n">
        <v>2.02</v>
      </c>
      <c r="C9" s="8" t="n">
        <v>1.33</v>
      </c>
    </row>
    <row r="10" spans="1:3">
      <c r="A10" s="4" t="s">
        <v>587</v>
      </c>
      <c r="B10" s="4" t="s">
        <v>46</v>
      </c>
      <c r="C10" s="4" t="s">
        <v>46</v>
      </c>
    </row>
    <row r="11" spans="1:3">
      <c r="A11" s="4" t="s">
        <v>588</v>
      </c>
      <c r="B11" s="4" t="s">
        <v>46</v>
      </c>
      <c r="C11" s="4" t="s">
        <v>46</v>
      </c>
    </row>
    <row r="12" spans="1:3">
      <c r="A12" s="4" t="s">
        <v>589</v>
      </c>
      <c r="B12" s="4" t="s">
        <v>46</v>
      </c>
      <c r="C12" s="9" t="n">
        <v>0.44</v>
      </c>
    </row>
    <row r="13" spans="1:3">
      <c r="A13" s="4" t="s">
        <v>590</v>
      </c>
      <c r="B13" s="8" t="n">
        <v>2.02</v>
      </c>
      <c r="C13" s="8" t="n">
        <v>2.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1</v>
      </c>
      <c r="B1" s="2" t="s">
        <v>1</v>
      </c>
    </row>
    <row r="2" spans="1:4">
      <c r="B2" s="2" t="s">
        <v>2</v>
      </c>
      <c r="C2" s="2" t="s">
        <v>296</v>
      </c>
      <c r="D2" s="2" t="s">
        <v>37</v>
      </c>
    </row>
    <row r="3" spans="1:4">
      <c r="A3" s="4" t="s">
        <v>592</v>
      </c>
      <c r="B3" s="4" t="s">
        <v>593</v>
      </c>
    </row>
    <row r="4" spans="1:4">
      <c r="A4" s="4" t="s">
        <v>594</v>
      </c>
      <c r="B4" s="5" t="n">
        <v>0</v>
      </c>
      <c r="D4" s="5" t="n">
        <v>0</v>
      </c>
    </row>
    <row r="5" spans="1:4">
      <c r="A5" s="4" t="s">
        <v>595</v>
      </c>
      <c r="B5" s="5" t="n">
        <v>0</v>
      </c>
      <c r="D5" s="6" t="n">
        <v>0</v>
      </c>
    </row>
    <row r="6" spans="1:4">
      <c r="A6" s="4" t="s">
        <v>596</v>
      </c>
      <c r="B6" s="4" t="s">
        <v>597</v>
      </c>
    </row>
    <row r="7" spans="1:4">
      <c r="A7" s="4" t="s">
        <v>598</v>
      </c>
      <c r="B7" s="5" t="n">
        <v>0</v>
      </c>
      <c r="D7" s="6" t="n">
        <v>0</v>
      </c>
    </row>
    <row r="8" spans="1:4">
      <c r="A8" s="4" t="s">
        <v>599</v>
      </c>
      <c r="B8" s="4" t="s">
        <v>313</v>
      </c>
      <c r="C8" s="4" t="s">
        <v>314</v>
      </c>
    </row>
    <row r="9" spans="1:4">
      <c r="A9" s="4" t="s">
        <v>600</v>
      </c>
      <c r="B9" s="5" t="n">
        <v>31950</v>
      </c>
      <c r="D9" s="5" t="n">
        <v>30372</v>
      </c>
    </row>
    <row r="10" spans="1:4">
      <c r="A10" s="4" t="s">
        <v>601</v>
      </c>
    </row>
    <row r="11" spans="1:4">
      <c r="A11" s="4" t="s">
        <v>598</v>
      </c>
      <c r="B11" s="5" t="n">
        <v>114173</v>
      </c>
    </row>
    <row r="12" spans="1:4">
      <c r="A12" s="4" t="s">
        <v>602</v>
      </c>
      <c r="B12" s="4" t="s">
        <v>603</v>
      </c>
    </row>
    <row r="13" spans="1:4">
      <c r="A13" s="4" t="s">
        <v>604</v>
      </c>
    </row>
    <row r="14" spans="1:4">
      <c r="A14" s="4" t="s">
        <v>598</v>
      </c>
      <c r="B14" s="5" t="n">
        <v>91567</v>
      </c>
    </row>
    <row r="15" spans="1:4">
      <c r="A15" s="4" t="s">
        <v>605</v>
      </c>
    </row>
    <row r="16" spans="1:4">
      <c r="A16" s="4" t="s">
        <v>600</v>
      </c>
      <c r="B16" s="5" t="n">
        <v>159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7</v>
      </c>
    </row>
    <row r="3" spans="1:3">
      <c r="A3" s="3" t="s">
        <v>164</v>
      </c>
    </row>
    <row r="4" spans="1:3">
      <c r="A4" s="4" t="s">
        <v>607</v>
      </c>
      <c r="B4" s="5" t="n">
        <v>5323</v>
      </c>
      <c r="C4" s="5" t="n">
        <v>2144</v>
      </c>
    </row>
    <row r="5" spans="1:3">
      <c r="A5" s="4" t="s">
        <v>608</v>
      </c>
      <c r="B5" s="6" t="n">
        <v>93</v>
      </c>
      <c r="C5" s="6" t="n">
        <v>107</v>
      </c>
    </row>
    <row r="6" spans="1:3">
      <c r="A6" s="4" t="s">
        <v>609</v>
      </c>
      <c r="B6" s="5" t="n">
        <v>5416</v>
      </c>
      <c r="C6" s="5" t="n">
        <v>225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7</v>
      </c>
    </row>
    <row r="2" spans="1:3">
      <c r="A2" s="3" t="s">
        <v>164</v>
      </c>
    </row>
    <row r="3" spans="1:3">
      <c r="A3" s="4" t="s">
        <v>611</v>
      </c>
      <c r="B3" s="4" t="s">
        <v>46</v>
      </c>
      <c r="C3" s="5" t="n">
        <v>33</v>
      </c>
    </row>
    <row r="4" spans="1:3">
      <c r="A4" s="4" t="s">
        <v>612</v>
      </c>
      <c r="B4" s="6" t="n">
        <v>3073</v>
      </c>
      <c r="C4" s="6" t="n">
        <v>3067</v>
      </c>
    </row>
    <row r="5" spans="1:3">
      <c r="A5" s="4" t="s">
        <v>613</v>
      </c>
      <c r="B5" s="6" t="n">
        <v>2557</v>
      </c>
      <c r="C5" s="6" t="n">
        <v>1355</v>
      </c>
    </row>
    <row r="6" spans="1:3">
      <c r="A6" s="4" t="s">
        <v>614</v>
      </c>
      <c r="B6" s="6" t="n">
        <v>26320</v>
      </c>
      <c r="C6" s="6" t="n">
        <v>25917</v>
      </c>
    </row>
    <row r="7" spans="1:3">
      <c r="A7" s="4" t="s">
        <v>615</v>
      </c>
      <c r="B7" s="6" t="n">
        <v>31950</v>
      </c>
      <c r="C7" s="6" t="n">
        <v>30372</v>
      </c>
    </row>
    <row r="8" spans="1:3">
      <c r="A8" s="4" t="s">
        <v>616</v>
      </c>
      <c r="B8" s="6" t="n">
        <v>-31950</v>
      </c>
      <c r="C8" s="6" t="n">
        <v>-30372</v>
      </c>
    </row>
    <row r="9" spans="1:3">
      <c r="A9" s="4" t="s">
        <v>617</v>
      </c>
      <c r="B9" s="4" t="s">
        <v>46</v>
      </c>
      <c r="C9" s="4" t="s">
        <v>46</v>
      </c>
    </row>
    <row r="10" spans="1:3">
      <c r="A10" s="4" t="s">
        <v>190</v>
      </c>
      <c r="B10" s="4" t="s">
        <v>46</v>
      </c>
      <c r="C10" s="4" t="s">
        <v>46</v>
      </c>
    </row>
    <row r="11" spans="1:3">
      <c r="A11" s="4" t="s">
        <v>618</v>
      </c>
      <c r="B11" s="4" t="s">
        <v>46</v>
      </c>
      <c r="C11" s="4" t="s">
        <v>46</v>
      </c>
    </row>
    <row r="12" spans="1:3">
      <c r="A12" s="4" t="s">
        <v>619</v>
      </c>
      <c r="B12" s="4" t="s">
        <v>46</v>
      </c>
      <c r="C12" s="4" t="s">
        <v>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7</v>
      </c>
    </row>
    <row r="3" spans="1:3">
      <c r="A3" s="3" t="s">
        <v>164</v>
      </c>
    </row>
    <row r="4" spans="1:3">
      <c r="A4" s="4" t="s">
        <v>621</v>
      </c>
      <c r="B4" s="5" t="n">
        <v>-5416</v>
      </c>
      <c r="C4" s="5" t="n">
        <v>-2251</v>
      </c>
    </row>
    <row r="5" spans="1:3">
      <c r="A5" s="4" t="s">
        <v>622</v>
      </c>
      <c r="B5" s="6" t="n">
        <v>-1137</v>
      </c>
      <c r="C5" s="6" t="n">
        <v>-473</v>
      </c>
    </row>
    <row r="6" spans="1:3">
      <c r="A6" s="4" t="s">
        <v>623</v>
      </c>
      <c r="B6" s="6" t="n">
        <v>-128</v>
      </c>
      <c r="C6" s="6" t="n">
        <v>-175</v>
      </c>
    </row>
    <row r="7" spans="1:3">
      <c r="A7" s="4" t="s">
        <v>624</v>
      </c>
      <c r="B7" s="6" t="n">
        <v>-324</v>
      </c>
      <c r="C7" s="6" t="n">
        <v>2336</v>
      </c>
    </row>
    <row r="8" spans="1:3">
      <c r="A8" s="4" t="s">
        <v>625</v>
      </c>
      <c r="B8" s="6" t="n">
        <v>11</v>
      </c>
      <c r="C8" s="6" t="n">
        <v>9</v>
      </c>
    </row>
    <row r="9" spans="1:3">
      <c r="A9" s="4" t="s">
        <v>626</v>
      </c>
      <c r="B9" s="6" t="n">
        <v>1578</v>
      </c>
      <c r="C9" s="6" t="n">
        <v>-1697</v>
      </c>
    </row>
    <row r="10" spans="1:3">
      <c r="A10" s="4" t="s">
        <v>627</v>
      </c>
      <c r="B10" s="4" t="s">
        <v>46</v>
      </c>
      <c r="C10" s="4" t="s">
        <v>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7</v>
      </c>
    </row>
    <row r="3" spans="1:3">
      <c r="A3" s="3" t="s">
        <v>629</v>
      </c>
    </row>
    <row r="4" spans="1:3">
      <c r="A4" s="4" t="s">
        <v>630</v>
      </c>
      <c r="B4" s="6" t="n">
        <v>9485</v>
      </c>
      <c r="C4" s="6" t="n">
        <v>9602</v>
      </c>
    </row>
    <row r="5" spans="1:3">
      <c r="A5" s="4" t="s">
        <v>631</v>
      </c>
    </row>
    <row r="6" spans="1:3">
      <c r="A6" s="3" t="s">
        <v>629</v>
      </c>
    </row>
    <row r="7" spans="1:3">
      <c r="A7" s="4" t="s">
        <v>630</v>
      </c>
      <c r="B7" s="6" t="n">
        <v>783</v>
      </c>
      <c r="C7" s="6" t="n">
        <v>899</v>
      </c>
    </row>
    <row r="8" spans="1:3">
      <c r="A8" s="4" t="s">
        <v>632</v>
      </c>
    </row>
    <row r="9" spans="1:3">
      <c r="A9" s="3" t="s">
        <v>629</v>
      </c>
    </row>
    <row r="10" spans="1:3">
      <c r="A10" s="4" t="s">
        <v>630</v>
      </c>
      <c r="B10" s="6" t="n">
        <v>8702</v>
      </c>
      <c r="C10" s="6" t="n">
        <v>8702</v>
      </c>
    </row>
    <row r="11" spans="1:3">
      <c r="A11" s="4" t="s">
        <v>633</v>
      </c>
    </row>
    <row r="12" spans="1:3">
      <c r="A12" s="3" t="s">
        <v>629</v>
      </c>
    </row>
    <row r="13" spans="1:3">
      <c r="A13" s="4" t="s">
        <v>630</v>
      </c>
      <c r="B13" s="4" t="s">
        <v>46</v>
      </c>
      <c r="C13" s="6"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7</v>
      </c>
    </row>
    <row r="3" spans="1:3">
      <c r="A3" s="3" t="s">
        <v>167</v>
      </c>
    </row>
    <row r="4" spans="1:3">
      <c r="A4" s="4" t="s">
        <v>635</v>
      </c>
      <c r="B4" s="6" t="n">
        <v>12179</v>
      </c>
      <c r="C4" s="6" t="n">
        <v>10616</v>
      </c>
    </row>
    <row r="5" spans="1:3">
      <c r="A5" s="4" t="s">
        <v>636</v>
      </c>
      <c r="B5" s="4" t="s">
        <v>46</v>
      </c>
      <c r="C5" s="4" t="s">
        <v>46</v>
      </c>
    </row>
    <row r="6" spans="1:3">
      <c r="A6" s="4" t="s">
        <v>637</v>
      </c>
      <c r="B6" s="6" t="n">
        <v>12179</v>
      </c>
      <c r="C6" s="6" t="n">
        <v>106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6"/>
  </cols>
  <sheetData>
    <row r="1" spans="1:2">
      <c r="A1" s="1" t="s">
        <v>638</v>
      </c>
      <c r="B1" s="2" t="s">
        <v>1</v>
      </c>
    </row>
    <row r="2" spans="1:2">
      <c r="B2" s="2" t="s">
        <v>2</v>
      </c>
    </row>
    <row r="3" spans="1:2">
      <c r="A3" s="3" t="s">
        <v>170</v>
      </c>
    </row>
    <row r="4" spans="1:2">
      <c r="A4" s="4" t="s">
        <v>639</v>
      </c>
      <c r="B4" s="4" t="s">
        <v>6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13"/>
    <col customWidth="1" max="5" min="5" width="80"/>
    <col customWidth="1" max="6" min="6" width="21"/>
    <col customWidth="1" max="7" min="7" width="21"/>
    <col customWidth="1" max="8" min="8" width="21"/>
    <col customWidth="1" max="9" min="9" width="21"/>
    <col customWidth="1" max="10" min="10" width="21"/>
    <col customWidth="1" max="11" min="11" width="80"/>
    <col customWidth="1" max="12" min="12" width="21"/>
    <col customWidth="1" max="13" min="13" width="21"/>
  </cols>
  <sheetData>
    <row r="1" spans="1:13">
      <c r="A1" s="1" t="s">
        <v>641</v>
      </c>
      <c r="B1" s="2" t="s">
        <v>642</v>
      </c>
      <c r="C1" s="2" t="s">
        <v>643</v>
      </c>
      <c r="D1" s="2" t="s">
        <v>644</v>
      </c>
      <c r="E1" s="2" t="s">
        <v>645</v>
      </c>
      <c r="F1" s="2" t="s">
        <v>646</v>
      </c>
      <c r="G1" s="2" t="s">
        <v>432</v>
      </c>
      <c r="H1" s="2" t="s">
        <v>647</v>
      </c>
      <c r="I1" s="2" t="s">
        <v>648</v>
      </c>
      <c r="J1" s="2" t="s">
        <v>649</v>
      </c>
      <c r="K1" s="2" t="s">
        <v>432</v>
      </c>
      <c r="L1" s="2" t="s">
        <v>647</v>
      </c>
      <c r="M1" s="2" t="s">
        <v>650</v>
      </c>
    </row>
    <row r="2" spans="1:13">
      <c r="A2" s="3" t="s">
        <v>651</v>
      </c>
    </row>
    <row r="3" spans="1:13">
      <c r="A3" s="4" t="s">
        <v>652</v>
      </c>
      <c r="K3" s="4" t="s">
        <v>653</v>
      </c>
    </row>
    <row r="4" spans="1:13">
      <c r="A4" s="4" t="s">
        <v>654</v>
      </c>
      <c r="G4" s="5" t="n">
        <v>645</v>
      </c>
      <c r="H4" s="4" t="s">
        <v>46</v>
      </c>
      <c r="K4" s="5" t="n">
        <v>645</v>
      </c>
      <c r="L4" s="4" t="s">
        <v>46</v>
      </c>
    </row>
    <row r="5" spans="1:13">
      <c r="A5" s="4" t="s">
        <v>655</v>
      </c>
      <c r="G5" s="6" t="n">
        <v>669</v>
      </c>
      <c r="K5" s="6" t="n">
        <v>669</v>
      </c>
    </row>
    <row r="6" spans="1:13">
      <c r="A6" s="4" t="s">
        <v>656</v>
      </c>
      <c r="F6" s="5" t="n">
        <v>35</v>
      </c>
      <c r="K6" s="6" t="n">
        <v>152</v>
      </c>
      <c r="L6" s="6" t="n">
        <v>259</v>
      </c>
    </row>
    <row r="7" spans="1:13">
      <c r="A7" s="4" t="s">
        <v>657</v>
      </c>
      <c r="F7" s="4" t="s">
        <v>658</v>
      </c>
    </row>
    <row r="8" spans="1:13">
      <c r="A8" s="4" t="s">
        <v>659</v>
      </c>
      <c r="F8" s="9" t="n">
        <v>0.25</v>
      </c>
    </row>
    <row r="9" spans="1:13">
      <c r="A9" s="4" t="s">
        <v>660</v>
      </c>
      <c r="G9" s="6" t="n">
        <v>33</v>
      </c>
      <c r="H9" s="5" t="n">
        <v>317</v>
      </c>
    </row>
    <row r="10" spans="1:13">
      <c r="A10" s="4" t="s">
        <v>661</v>
      </c>
      <c r="H10" s="4" t="s">
        <v>301</v>
      </c>
    </row>
    <row r="11" spans="1:13">
      <c r="A11" s="4" t="s">
        <v>662</v>
      </c>
      <c r="G11" s="6" t="n">
        <v>130</v>
      </c>
      <c r="K11" s="6" t="n">
        <v>130</v>
      </c>
    </row>
    <row r="12" spans="1:13">
      <c r="A12" s="4" t="s">
        <v>663</v>
      </c>
    </row>
    <row r="13" spans="1:13">
      <c r="A13" s="3" t="s">
        <v>651</v>
      </c>
    </row>
    <row r="14" spans="1:13">
      <c r="A14" s="4" t="s">
        <v>664</v>
      </c>
      <c r="I14" s="5" t="n">
        <v>200</v>
      </c>
      <c r="J14" s="5" t="n">
        <v>500</v>
      </c>
    </row>
    <row r="15" spans="1:13">
      <c r="A15" s="4" t="s">
        <v>665</v>
      </c>
    </row>
    <row r="16" spans="1:13">
      <c r="A16" s="3" t="s">
        <v>651</v>
      </c>
    </row>
    <row r="17" spans="1:13">
      <c r="A17" s="4" t="s">
        <v>666</v>
      </c>
      <c r="D17" s="4" t="s">
        <v>486</v>
      </c>
    </row>
    <row r="18" spans="1:13">
      <c r="A18" s="4" t="s">
        <v>667</v>
      </c>
      <c r="K18" s="5" t="n">
        <v>500</v>
      </c>
    </row>
    <row r="19" spans="1:13">
      <c r="A19" s="4" t="s">
        <v>668</v>
      </c>
      <c r="K19" s="4" t="s">
        <v>669</v>
      </c>
    </row>
    <row r="20" spans="1:13">
      <c r="A20" s="4" t="s">
        <v>670</v>
      </c>
    </row>
    <row r="21" spans="1:13">
      <c r="A21" s="3" t="s">
        <v>651</v>
      </c>
    </row>
    <row r="22" spans="1:13">
      <c r="A22" s="4" t="s">
        <v>666</v>
      </c>
      <c r="D22" s="4" t="s">
        <v>408</v>
      </c>
      <c r="K22" s="4" t="s">
        <v>671</v>
      </c>
    </row>
    <row r="23" spans="1:13">
      <c r="A23" s="4" t="s">
        <v>672</v>
      </c>
    </row>
    <row r="24" spans="1:13">
      <c r="A24" s="3" t="s">
        <v>651</v>
      </c>
    </row>
    <row r="25" spans="1:13">
      <c r="A25" s="4" t="s">
        <v>666</v>
      </c>
      <c r="D25" s="4" t="s">
        <v>673</v>
      </c>
      <c r="K25" s="4" t="s">
        <v>674</v>
      </c>
    </row>
    <row r="26" spans="1:13">
      <c r="A26" s="4" t="s">
        <v>675</v>
      </c>
    </row>
    <row r="27" spans="1:13">
      <c r="A27" s="3" t="s">
        <v>651</v>
      </c>
    </row>
    <row r="28" spans="1:13">
      <c r="A28" s="4" t="s">
        <v>676</v>
      </c>
      <c r="K28" s="5" t="n">
        <v>634</v>
      </c>
      <c r="L28" s="6" t="n">
        <v>414</v>
      </c>
    </row>
    <row r="29" spans="1:13">
      <c r="A29" s="4" t="s">
        <v>677</v>
      </c>
      <c r="G29" s="5" t="n">
        <v>204</v>
      </c>
      <c r="H29" s="5" t="n">
        <v>247</v>
      </c>
      <c r="K29" s="5" t="n">
        <v>204</v>
      </c>
      <c r="L29" s="5" t="n">
        <v>247</v>
      </c>
    </row>
    <row r="30" spans="1:13">
      <c r="A30" s="4" t="s">
        <v>678</v>
      </c>
    </row>
    <row r="31" spans="1:13">
      <c r="A31" s="3" t="s">
        <v>651</v>
      </c>
    </row>
    <row r="32" spans="1:13">
      <c r="A32" s="4" t="s">
        <v>679</v>
      </c>
      <c r="E32" s="5" t="n">
        <v>4500</v>
      </c>
    </row>
    <row r="33" spans="1:13">
      <c r="A33" s="4" t="s">
        <v>680</v>
      </c>
      <c r="E33" s="4" t="s">
        <v>597</v>
      </c>
    </row>
    <row r="34" spans="1:13">
      <c r="A34" s="4" t="s">
        <v>681</v>
      </c>
      <c r="E34" s="4" t="s">
        <v>682</v>
      </c>
    </row>
    <row r="35" spans="1:13">
      <c r="A35" s="4" t="s">
        <v>683</v>
      </c>
    </row>
    <row r="36" spans="1:13">
      <c r="A36" s="3" t="s">
        <v>651</v>
      </c>
    </row>
    <row r="37" spans="1:13">
      <c r="A37" s="4" t="s">
        <v>684</v>
      </c>
      <c r="C37" s="4" t="s">
        <v>481</v>
      </c>
    </row>
    <row r="38" spans="1:13">
      <c r="A38" s="4" t="s">
        <v>685</v>
      </c>
      <c r="C38" s="4" t="s">
        <v>403</v>
      </c>
    </row>
    <row r="39" spans="1:13">
      <c r="A39" s="4" t="s">
        <v>686</v>
      </c>
    </row>
    <row r="40" spans="1:13">
      <c r="A40" s="3" t="s">
        <v>651</v>
      </c>
    </row>
    <row r="41" spans="1:13">
      <c r="A41" s="4" t="s">
        <v>687</v>
      </c>
      <c r="B41" s="5" t="n">
        <v>1000</v>
      </c>
    </row>
    <row r="42" spans="1:13">
      <c r="A42" s="4" t="s">
        <v>688</v>
      </c>
      <c r="B42" s="6" t="n">
        <v>1200</v>
      </c>
    </row>
    <row r="43" spans="1:13">
      <c r="A43" s="4" t="s">
        <v>689</v>
      </c>
    </row>
    <row r="44" spans="1:13">
      <c r="A44" s="3" t="s">
        <v>651</v>
      </c>
    </row>
    <row r="45" spans="1:13">
      <c r="A45" s="4" t="s">
        <v>687</v>
      </c>
      <c r="B45" s="6" t="n">
        <v>3000</v>
      </c>
    </row>
    <row r="46" spans="1:13">
      <c r="A46" s="4" t="s">
        <v>688</v>
      </c>
      <c r="B46" s="5" t="n">
        <v>2000</v>
      </c>
    </row>
    <row r="47" spans="1:13">
      <c r="A47" s="4" t="s">
        <v>690</v>
      </c>
    </row>
    <row r="48" spans="1:13">
      <c r="A48" s="3" t="s">
        <v>651</v>
      </c>
    </row>
    <row r="49" spans="1:13">
      <c r="A49" s="4" t="s">
        <v>691</v>
      </c>
      <c r="C49" s="4" t="s">
        <v>692</v>
      </c>
    </row>
    <row r="50" spans="1:13">
      <c r="A50" s="4" t="s">
        <v>693</v>
      </c>
      <c r="C50" s="4" t="s">
        <v>694</v>
      </c>
    </row>
    <row r="51" spans="1:13">
      <c r="A51" s="4" t="s">
        <v>695</v>
      </c>
    </row>
    <row r="52" spans="1:13">
      <c r="A52" s="3" t="s">
        <v>651</v>
      </c>
    </row>
    <row r="53" spans="1:13">
      <c r="A53" s="4" t="s">
        <v>691</v>
      </c>
      <c r="B53" s="4" t="s">
        <v>696</v>
      </c>
    </row>
    <row r="54" spans="1:13">
      <c r="A54" s="4" t="s">
        <v>697</v>
      </c>
    </row>
    <row r="55" spans="1:13">
      <c r="A55" s="3" t="s">
        <v>651</v>
      </c>
    </row>
    <row r="56" spans="1:13">
      <c r="A56" s="4" t="s">
        <v>654</v>
      </c>
      <c r="M56" s="5" t="n">
        <v>738</v>
      </c>
    </row>
    <row r="57" spans="1:13">
      <c r="A57" s="4" t="s">
        <v>655</v>
      </c>
      <c r="M57" s="5" t="n">
        <v>739</v>
      </c>
    </row>
    <row r="58" spans="1:13">
      <c r="A58" s="4" t="s">
        <v>698</v>
      </c>
    </row>
    <row r="59" spans="1:13">
      <c r="A59" s="3" t="s">
        <v>651</v>
      </c>
    </row>
    <row r="60" spans="1:13">
      <c r="A60" s="4" t="s">
        <v>652</v>
      </c>
      <c r="K60" s="4" t="s">
        <v>699</v>
      </c>
    </row>
    <row r="61" spans="1:13">
      <c r="A61" s="4" t="s">
        <v>700</v>
      </c>
    </row>
    <row r="62" spans="1:13">
      <c r="A62" s="3" t="s">
        <v>651</v>
      </c>
    </row>
    <row r="63" spans="1:13">
      <c r="A63" s="4" t="s">
        <v>652</v>
      </c>
      <c r="K63" s="4" t="s">
        <v>7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7</v>
      </c>
    </row>
    <row r="3" spans="1:3">
      <c r="A3" s="3" t="s">
        <v>173</v>
      </c>
    </row>
    <row r="4" spans="1:3">
      <c r="A4" s="4" t="s">
        <v>703</v>
      </c>
      <c r="B4" s="5" t="n">
        <v>351</v>
      </c>
      <c r="C4" s="4" t="s">
        <v>46</v>
      </c>
    </row>
    <row r="5" spans="1:3">
      <c r="A5" s="4" t="s">
        <v>704</v>
      </c>
      <c r="B5" s="4" t="s">
        <v>46</v>
      </c>
      <c r="C5" s="4" t="s">
        <v>46</v>
      </c>
    </row>
    <row r="6" spans="1:3">
      <c r="A6" s="4" t="s">
        <v>705</v>
      </c>
      <c r="B6" s="4" t="s">
        <v>46</v>
      </c>
      <c r="C6" s="4" t="s">
        <v>46</v>
      </c>
    </row>
    <row r="7" spans="1:3">
      <c r="A7" s="4" t="s">
        <v>706</v>
      </c>
      <c r="B7" s="5" t="n">
        <v>351</v>
      </c>
      <c r="C7" s="4" t="s">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7</v>
      </c>
    </row>
    <row r="3" spans="1:3">
      <c r="A3" s="3" t="s">
        <v>119</v>
      </c>
    </row>
    <row r="4" spans="1:3">
      <c r="A4" s="4" t="s">
        <v>120</v>
      </c>
      <c r="B4" s="5" t="n">
        <v>-5416</v>
      </c>
      <c r="C4" s="5" t="n">
        <v>-2251</v>
      </c>
    </row>
    <row r="5" spans="1:3">
      <c r="A5" s="3" t="s">
        <v>121</v>
      </c>
    </row>
    <row r="6" spans="1:3">
      <c r="A6" s="4" t="s">
        <v>112</v>
      </c>
      <c r="B6" s="6" t="n">
        <v>63</v>
      </c>
      <c r="C6" s="6" t="n">
        <v>151</v>
      </c>
    </row>
    <row r="7" spans="1:3">
      <c r="A7" s="4" t="s">
        <v>122</v>
      </c>
      <c r="B7" s="6" t="n">
        <v>725</v>
      </c>
      <c r="C7" s="6" t="n">
        <v>1202</v>
      </c>
    </row>
    <row r="8" spans="1:3">
      <c r="A8" s="4" t="s">
        <v>123</v>
      </c>
      <c r="B8" s="4" t="s">
        <v>46</v>
      </c>
      <c r="C8" s="6" t="n">
        <v>9</v>
      </c>
    </row>
    <row r="9" spans="1:3">
      <c r="A9" s="4" t="s">
        <v>124</v>
      </c>
      <c r="B9" s="6" t="n">
        <v>40</v>
      </c>
      <c r="C9" s="6" t="n">
        <v>84</v>
      </c>
    </row>
    <row r="10" spans="1:3">
      <c r="A10" s="4" t="s">
        <v>125</v>
      </c>
      <c r="B10" s="6" t="n">
        <v>3168</v>
      </c>
      <c r="C10" s="6" t="n">
        <v>3793</v>
      </c>
    </row>
    <row r="11" spans="1:3">
      <c r="A11" s="4" t="s">
        <v>126</v>
      </c>
      <c r="B11" s="6" t="n">
        <v>1415</v>
      </c>
      <c r="C11" s="6" t="n">
        <v>927</v>
      </c>
    </row>
    <row r="12" spans="1:3">
      <c r="A12" s="3" t="s">
        <v>127</v>
      </c>
    </row>
    <row r="13" spans="1:3">
      <c r="A13" s="4" t="s">
        <v>40</v>
      </c>
      <c r="B13" s="6" t="n">
        <v>269</v>
      </c>
      <c r="C13" s="6" t="n">
        <v>350</v>
      </c>
    </row>
    <row r="14" spans="1:3">
      <c r="A14" s="4" t="s">
        <v>41</v>
      </c>
      <c r="B14" s="6" t="n">
        <v>-282</v>
      </c>
      <c r="C14" s="6" t="n">
        <v>11</v>
      </c>
    </row>
    <row r="15" spans="1:3">
      <c r="A15" s="4" t="s">
        <v>128</v>
      </c>
      <c r="B15" s="6" t="n">
        <v>-872</v>
      </c>
      <c r="C15" s="4" t="s">
        <v>46</v>
      </c>
    </row>
    <row r="16" spans="1:3">
      <c r="A16" s="4" t="s">
        <v>48</v>
      </c>
      <c r="B16" s="6" t="n">
        <v>31</v>
      </c>
      <c r="C16" s="6" t="n">
        <v>-50</v>
      </c>
    </row>
    <row r="17" spans="1:3">
      <c r="A17" s="4" t="s">
        <v>51</v>
      </c>
      <c r="B17" s="6" t="n">
        <v>-82</v>
      </c>
      <c r="C17" s="6" t="n">
        <v>-1039</v>
      </c>
    </row>
    <row r="18" spans="1:3">
      <c r="A18" s="4" t="s">
        <v>52</v>
      </c>
      <c r="B18" s="6" t="n">
        <v>-25</v>
      </c>
      <c r="C18" s="6" t="n">
        <v>-497</v>
      </c>
    </row>
    <row r="19" spans="1:3">
      <c r="A19" s="4" t="s">
        <v>129</v>
      </c>
      <c r="B19" s="6" t="n">
        <v>12</v>
      </c>
      <c r="C19" s="6" t="n">
        <v>-28</v>
      </c>
    </row>
    <row r="20" spans="1:3">
      <c r="A20" s="4" t="s">
        <v>130</v>
      </c>
      <c r="B20" s="6" t="n">
        <v>-954</v>
      </c>
      <c r="C20" s="6" t="n">
        <v>2662</v>
      </c>
    </row>
    <row r="21" spans="1:3">
      <c r="A21" s="3" t="s">
        <v>131</v>
      </c>
    </row>
    <row r="22" spans="1:3">
      <c r="A22" s="4" t="s">
        <v>132</v>
      </c>
      <c r="B22" s="6" t="n">
        <v>-411</v>
      </c>
      <c r="C22" s="6" t="n">
        <v>-461</v>
      </c>
    </row>
    <row r="23" spans="1:3">
      <c r="A23" s="4" t="s">
        <v>133</v>
      </c>
      <c r="B23" s="6" t="n">
        <v>-411</v>
      </c>
      <c r="C23" s="6" t="n">
        <v>-461</v>
      </c>
    </row>
    <row r="24" spans="1:3">
      <c r="A24" s="3" t="s">
        <v>134</v>
      </c>
    </row>
    <row r="25" spans="1:3">
      <c r="A25" s="4" t="s">
        <v>135</v>
      </c>
      <c r="B25" s="4" t="s">
        <v>46</v>
      </c>
      <c r="C25" s="6" t="n">
        <v>-1000</v>
      </c>
    </row>
    <row r="26" spans="1:3">
      <c r="A26" s="4" t="s">
        <v>136</v>
      </c>
      <c r="B26" s="4" t="s">
        <v>46</v>
      </c>
      <c r="C26" s="6" t="n">
        <v>-1000</v>
      </c>
    </row>
    <row r="27" spans="1:3">
      <c r="A27" s="4" t="s">
        <v>137</v>
      </c>
      <c r="B27" s="6" t="n">
        <v>-1365</v>
      </c>
      <c r="C27" s="6" t="n">
        <v>1201</v>
      </c>
    </row>
    <row r="28" spans="1:3">
      <c r="A28" s="4" t="s">
        <v>138</v>
      </c>
      <c r="B28" s="6" t="n">
        <v>8473</v>
      </c>
      <c r="C28" s="6" t="n">
        <v>7272</v>
      </c>
    </row>
    <row r="29" spans="1:3">
      <c r="A29" s="4" t="s">
        <v>139</v>
      </c>
      <c r="B29" s="6" t="n">
        <v>7108</v>
      </c>
      <c r="C29" s="6" t="n">
        <v>8473</v>
      </c>
    </row>
    <row r="30" spans="1:3">
      <c r="A30" s="3" t="s">
        <v>140</v>
      </c>
    </row>
    <row r="31" spans="1:3">
      <c r="A31" s="4" t="s">
        <v>141</v>
      </c>
      <c r="B31" s="6" t="n">
        <v>1132</v>
      </c>
    </row>
    <row r="32" spans="1:3">
      <c r="A32" s="4" t="s">
        <v>142</v>
      </c>
      <c r="B32" s="6" t="n">
        <v>326</v>
      </c>
      <c r="C32" s="4" t="s">
        <v>46</v>
      </c>
    </row>
    <row r="33" spans="1:3">
      <c r="A33" s="3" t="s">
        <v>143</v>
      </c>
    </row>
    <row r="34" spans="1:3">
      <c r="A34" s="4" t="s">
        <v>144</v>
      </c>
      <c r="B34" s="6" t="n">
        <v>894</v>
      </c>
      <c r="C34" s="4" t="s">
        <v>46</v>
      </c>
    </row>
    <row r="35" spans="1:3">
      <c r="A35" s="4" t="s">
        <v>145</v>
      </c>
      <c r="B35" s="5" t="n">
        <v>11</v>
      </c>
      <c r="C35" s="5" t="n">
        <v>1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707</v>
      </c>
      <c r="B1" s="2" t="s">
        <v>432</v>
      </c>
    </row>
    <row r="2" spans="1:2">
      <c r="A2" s="3" t="s">
        <v>173</v>
      </c>
    </row>
    <row r="3" spans="1:2">
      <c r="A3" s="4" t="s">
        <v>383</v>
      </c>
      <c r="B3" s="5" t="n">
        <v>311</v>
      </c>
    </row>
    <row r="4" spans="1:2">
      <c r="A4" s="4" t="s">
        <v>708</v>
      </c>
      <c r="B4" s="6" t="n">
        <v>184</v>
      </c>
    </row>
    <row r="5" spans="1:2">
      <c r="A5" s="4" t="s">
        <v>709</v>
      </c>
      <c r="B5" s="6" t="n">
        <v>164</v>
      </c>
    </row>
    <row r="6" spans="1:2">
      <c r="A6" s="4" t="s">
        <v>710</v>
      </c>
      <c r="B6" s="6" t="n">
        <v>170</v>
      </c>
    </row>
    <row r="7" spans="1:2">
      <c r="A7" s="4" t="s">
        <v>711</v>
      </c>
      <c r="B7" s="6" t="n">
        <v>829</v>
      </c>
    </row>
    <row r="8" spans="1:2">
      <c r="A8" s="4" t="s">
        <v>712</v>
      </c>
      <c r="B8" s="6" t="n">
        <v>-160</v>
      </c>
    </row>
    <row r="9" spans="1:2">
      <c r="A9" s="4" t="s">
        <v>713</v>
      </c>
      <c r="B9" s="5" t="n">
        <v>669</v>
      </c>
    </row>
    <row r="10" spans="1:2">
      <c r="A10" s="4" t="s">
        <v>714</v>
      </c>
      <c r="B10" s="4" t="s">
        <v>7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432</v>
      </c>
    </row>
    <row r="2" spans="1:2">
      <c r="A2" s="3" t="s">
        <v>173</v>
      </c>
    </row>
    <row r="3" spans="1:2">
      <c r="A3" s="4" t="s">
        <v>383</v>
      </c>
      <c r="B3" s="5" t="n">
        <v>35</v>
      </c>
    </row>
    <row r="4" spans="1:2">
      <c r="A4" s="4" t="s">
        <v>708</v>
      </c>
      <c r="B4" s="6" t="n">
        <v>35</v>
      </c>
    </row>
    <row r="5" spans="1:2">
      <c r="A5" s="4" t="s">
        <v>709</v>
      </c>
      <c r="B5" s="6" t="n">
        <v>35</v>
      </c>
    </row>
    <row r="6" spans="1:2">
      <c r="A6" s="4" t="s">
        <v>710</v>
      </c>
      <c r="B6" s="6" t="n">
        <v>35</v>
      </c>
    </row>
    <row r="7" spans="1:2">
      <c r="A7" s="4" t="s">
        <v>717</v>
      </c>
      <c r="B7" s="6" t="n">
        <v>35</v>
      </c>
    </row>
    <row r="8" spans="1:2">
      <c r="A8" s="4" t="s">
        <v>384</v>
      </c>
      <c r="B8" s="6" t="n">
        <v>210</v>
      </c>
    </row>
    <row r="9" spans="1:2">
      <c r="A9" s="4" t="s">
        <v>107</v>
      </c>
      <c r="B9" s="5" t="n">
        <v>3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718</v>
      </c>
      <c r="B1" s="2" t="s">
        <v>719</v>
      </c>
      <c r="C1" s="2" t="s">
        <v>2</v>
      </c>
      <c r="D1" s="2" t="s">
        <v>37</v>
      </c>
    </row>
    <row r="2" spans="1:4">
      <c r="A2" s="3" t="s">
        <v>176</v>
      </c>
    </row>
    <row r="3" spans="1:4">
      <c r="A3" s="4" t="s">
        <v>720</v>
      </c>
      <c r="C3" s="4" t="s">
        <v>721</v>
      </c>
    </row>
    <row r="4" spans="1:4">
      <c r="A4" s="4" t="s">
        <v>722</v>
      </c>
      <c r="B4" s="5" t="n">
        <v>35</v>
      </c>
      <c r="C4" s="5" t="n">
        <v>152</v>
      </c>
      <c r="D4" s="5" t="n">
        <v>259</v>
      </c>
    </row>
    <row r="5" spans="1:4">
      <c r="A5" s="4" t="s">
        <v>723</v>
      </c>
      <c r="C5" s="5" t="n">
        <v>37</v>
      </c>
      <c r="D5" s="5" t="n">
        <v>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47</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7:17:44Z</dcterms:created>
  <dcterms:modified xmlns:dcterms="http://purl.org/dc/terms/" xmlns:xsi="http://www.w3.org/2001/XMLSchema-instance" xsi:type="dcterms:W3CDTF">2020-03-06T17:17:44Z</dcterms:modified>
</cp:coreProperties>
</file>